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and Work in Progres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Cost Basis Investments" sheetId="13" state="visible" r:id="rId13"/>
    <sheet xmlns:r="http://schemas.openxmlformats.org/officeDocument/2006/relationships" name="Intangible Assets" sheetId="14" state="visible" r:id="rId14"/>
    <sheet xmlns:r="http://schemas.openxmlformats.org/officeDocument/2006/relationships" name="Impairment Analysis" sheetId="15" state="visible" r:id="rId15"/>
    <sheet xmlns:r="http://schemas.openxmlformats.org/officeDocument/2006/relationships" name="Liabilities" sheetId="16" state="visible" r:id="rId16"/>
    <sheet xmlns:r="http://schemas.openxmlformats.org/officeDocument/2006/relationships" name="Consolidated Statements of Op_2" sheetId="17" state="visible" r:id="rId17"/>
    <sheet xmlns:r="http://schemas.openxmlformats.org/officeDocument/2006/relationships" name="Discontinued Operations" sheetId="18" state="visible" r:id="rId18"/>
    <sheet xmlns:r="http://schemas.openxmlformats.org/officeDocument/2006/relationships" name="Business Segments" sheetId="19" state="visible" r:id="rId19"/>
    <sheet xmlns:r="http://schemas.openxmlformats.org/officeDocument/2006/relationships" name="NonGAAP Accounting and GAAP Rec" sheetId="20" state="visible" r:id="rId20"/>
    <sheet xmlns:r="http://schemas.openxmlformats.org/officeDocument/2006/relationships" name="Sale of Asset" sheetId="21" state="visible" r:id="rId21"/>
    <sheet xmlns:r="http://schemas.openxmlformats.org/officeDocument/2006/relationships" name="Related Parties and Related Par"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Basic Loss per Share before Non" sheetId="27" state="visible" r:id="rId27"/>
    <sheet xmlns:r="http://schemas.openxmlformats.org/officeDocument/2006/relationships" name="Stock Option Plan" sheetId="28" state="visible" r:id="rId28"/>
    <sheet xmlns:r="http://schemas.openxmlformats.org/officeDocument/2006/relationships" name="Warra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and Work in Progress "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Cost Basis Investments (Tables)" sheetId="36" state="visible" r:id="rId36"/>
    <sheet xmlns:r="http://schemas.openxmlformats.org/officeDocument/2006/relationships" name="Intangible Assets (Tables)" sheetId="37" state="visible" r:id="rId37"/>
    <sheet xmlns:r="http://schemas.openxmlformats.org/officeDocument/2006/relationships" name="Impairment Analysis (Tables)" sheetId="38" state="visible" r:id="rId38"/>
    <sheet xmlns:r="http://schemas.openxmlformats.org/officeDocument/2006/relationships" name="Liabilities (Tables)" sheetId="39" state="visible" r:id="rId39"/>
    <sheet xmlns:r="http://schemas.openxmlformats.org/officeDocument/2006/relationships" name="Consolidated Statements of Op_3" sheetId="40" state="visible" r:id="rId40"/>
    <sheet xmlns:r="http://schemas.openxmlformats.org/officeDocument/2006/relationships" name="Discontinued Operations (Tables" sheetId="41" state="visible" r:id="rId41"/>
    <sheet xmlns:r="http://schemas.openxmlformats.org/officeDocument/2006/relationships" name="Business Segments (Tables)" sheetId="42" state="visible" r:id="rId42"/>
    <sheet xmlns:r="http://schemas.openxmlformats.org/officeDocument/2006/relationships" name="NonGAAP Accounting and GAAP R_2" sheetId="43" state="visible" r:id="rId43"/>
    <sheet xmlns:r="http://schemas.openxmlformats.org/officeDocument/2006/relationships" name="Sale of Asset (Tables)" sheetId="44" state="visible" r:id="rId44"/>
    <sheet xmlns:r="http://schemas.openxmlformats.org/officeDocument/2006/relationships" name="Acquisitions (Tables)" sheetId="45" state="visible" r:id="rId45"/>
    <sheet xmlns:r="http://schemas.openxmlformats.org/officeDocument/2006/relationships" name="Income Taxes (Tables)" sheetId="46" state="visible" r:id="rId46"/>
    <sheet xmlns:r="http://schemas.openxmlformats.org/officeDocument/2006/relationships" name="Basic Loss per Share before N_2" sheetId="47" state="visible" r:id="rId47"/>
    <sheet xmlns:r="http://schemas.openxmlformats.org/officeDocument/2006/relationships" name="Stock Option Plan (Tables)" sheetId="48" state="visible" r:id="rId48"/>
    <sheet xmlns:r="http://schemas.openxmlformats.org/officeDocument/2006/relationships" name="Warrants (Tables)"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Inventory and Work in Progres_2" sheetId="53" state="visible" r:id="rId53"/>
    <sheet xmlns:r="http://schemas.openxmlformats.org/officeDocument/2006/relationships" name="Inventory and Work in Progres_3" sheetId="54" state="visible" r:id="rId54"/>
    <sheet xmlns:r="http://schemas.openxmlformats.org/officeDocument/2006/relationships" name="Inventory and Work in Progres_4" sheetId="55" state="visible" r:id="rId55"/>
    <sheet xmlns:r="http://schemas.openxmlformats.org/officeDocument/2006/relationships" name="Summary of Significant Accoun_6" sheetId="56" state="visible" r:id="rId56"/>
    <sheet xmlns:r="http://schemas.openxmlformats.org/officeDocument/2006/relationships" name="Accounts Receivable (Details Na"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Cost Basis Investments - Schedu" sheetId="60" state="visible" r:id="rId60"/>
    <sheet xmlns:r="http://schemas.openxmlformats.org/officeDocument/2006/relationships" name="Cost Basis Investments (Details"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Intangible Assets (Details Narr" sheetId="64" state="visible" r:id="rId64"/>
    <sheet xmlns:r="http://schemas.openxmlformats.org/officeDocument/2006/relationships" name="Impairment Analysis - Schedule " sheetId="65" state="visible" r:id="rId65"/>
    <sheet xmlns:r="http://schemas.openxmlformats.org/officeDocument/2006/relationships" name="Liabilities - Schedule of Accou" sheetId="66" state="visible" r:id="rId66"/>
    <sheet xmlns:r="http://schemas.openxmlformats.org/officeDocument/2006/relationships" name="Liabilities (Details Narrative)" sheetId="67" state="visible" r:id="rId67"/>
    <sheet xmlns:r="http://schemas.openxmlformats.org/officeDocument/2006/relationships" name="Consolidated Statements of Op_4" sheetId="68" state="visible" r:id="rId68"/>
    <sheet xmlns:r="http://schemas.openxmlformats.org/officeDocument/2006/relationships" name="Consolidated Statements of Op_5" sheetId="69" state="visible" r:id="rId69"/>
    <sheet xmlns:r="http://schemas.openxmlformats.org/officeDocument/2006/relationships" name="Consolidated Statements of Op_6" sheetId="70" state="visible" r:id="rId70"/>
    <sheet xmlns:r="http://schemas.openxmlformats.org/officeDocument/2006/relationships" name="Discontinued Operations - Sched" sheetId="71" state="visible" r:id="rId71"/>
    <sheet xmlns:r="http://schemas.openxmlformats.org/officeDocument/2006/relationships" name="Discontinued Operations (Detail" sheetId="72" state="visible" r:id="rId72"/>
    <sheet xmlns:r="http://schemas.openxmlformats.org/officeDocument/2006/relationships" name="Business Segments - Schedule of" sheetId="73" state="visible" r:id="rId73"/>
    <sheet xmlns:r="http://schemas.openxmlformats.org/officeDocument/2006/relationships" name="NonGAAP Accounting and GAAP R_3" sheetId="74" state="visible" r:id="rId74"/>
    <sheet xmlns:r="http://schemas.openxmlformats.org/officeDocument/2006/relationships" name="NonGAAP Accounting and GAAP R_4" sheetId="75" state="visible" r:id="rId75"/>
    <sheet xmlns:r="http://schemas.openxmlformats.org/officeDocument/2006/relationships" name="Sale of Asset - Schedule of Sal" sheetId="76" state="visible" r:id="rId76"/>
    <sheet xmlns:r="http://schemas.openxmlformats.org/officeDocument/2006/relationships" name="Sale of Asset (Details Narrativ" sheetId="77" state="visible" r:id="rId77"/>
    <sheet xmlns:r="http://schemas.openxmlformats.org/officeDocument/2006/relationships" name="(FINISH) Related Parties and Re" sheetId="78" state="visible" r:id="rId78"/>
    <sheet xmlns:r="http://schemas.openxmlformats.org/officeDocument/2006/relationships" name="Commitments and Contingencies (" sheetId="79" state="visible" r:id="rId79"/>
    <sheet xmlns:r="http://schemas.openxmlformats.org/officeDocument/2006/relationships" name="Acquisitions - Schedule of Acqu" sheetId="80" state="visible" r:id="rId80"/>
    <sheet xmlns:r="http://schemas.openxmlformats.org/officeDocument/2006/relationships" name="Acquisitions (Details Narrative" sheetId="81" state="visible" r:id="rId81"/>
    <sheet xmlns:r="http://schemas.openxmlformats.org/officeDocument/2006/relationships" name="Stockholders Equity (Details Na"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Details Narrative" sheetId="85" state="visible" r:id="rId85"/>
    <sheet xmlns:r="http://schemas.openxmlformats.org/officeDocument/2006/relationships" name="Basic Loss per Share before N_3" sheetId="86" state="visible" r:id="rId86"/>
    <sheet xmlns:r="http://schemas.openxmlformats.org/officeDocument/2006/relationships" name="Stock Option Plan - Schedule of" sheetId="87" state="visible" r:id="rId87"/>
    <sheet xmlns:r="http://schemas.openxmlformats.org/officeDocument/2006/relationships" name="Stock Option Plan (Details Narr" sheetId="88" state="visible" r:id="rId88"/>
    <sheet xmlns:r="http://schemas.openxmlformats.org/officeDocument/2006/relationships" name="Warrants - Schedule of Warrant " sheetId="89" state="visible" r:id="rId89"/>
    <sheet xmlns:r="http://schemas.openxmlformats.org/officeDocument/2006/relationships" name="Warrants (Details Narrative)" sheetId="90" state="visible" r:id="rId90"/>
    <sheet xmlns:r="http://schemas.openxmlformats.org/officeDocument/2006/relationships" name="Subsequent Events (Details Narr" sheetId="91" state="visible" r:id="rId91"/>
  </sheets>
  <definedNames/>
  <calcPr calcId="124519" fullCalcOnLoad="1"/>
</workbook>
</file>

<file path=xl/sharedStrings.xml><?xml version="1.0" encoding="utf-8"?>
<sst xmlns="http://schemas.openxmlformats.org/spreadsheetml/2006/main" uniqueCount="684">
  <si>
    <t>Document and Entity Information - USD ($)</t>
  </si>
  <si>
    <t>12 Months Ended</t>
  </si>
  <si>
    <t>Apr. 30, 2019</t>
  </si>
  <si>
    <t>Nov. 15, 2019</t>
  </si>
  <si>
    <t>Oct. 31, 2018</t>
  </si>
  <si>
    <t>Document And Entity Information</t>
  </si>
  <si>
    <t>Entity Registrant Name</t>
  </si>
  <si>
    <t>mCig, Inc.</t>
  </si>
  <si>
    <t>Entity Central Index Key</t>
  </si>
  <si>
    <t>0001525852</t>
  </si>
  <si>
    <t>Document Type</t>
  </si>
  <si>
    <t>10-K</t>
  </si>
  <si>
    <t>Document Period End Date</t>
  </si>
  <si>
    <t>Apr. 30,
		2019</t>
  </si>
  <si>
    <t>Amendment Flag</t>
  </si>
  <si>
    <t>false</t>
  </si>
  <si>
    <t>Current Fiscal Year End Date</t>
  </si>
  <si>
    <t>--04-30</t>
  </si>
  <si>
    <t>Entity File Number</t>
  </si>
  <si>
    <t>000-55986</t>
  </si>
  <si>
    <t>Is Entity a Well-known Seasoned Issuer?</t>
  </si>
  <si>
    <t>No</t>
  </si>
  <si>
    <t>Is Entity a Voluntary Filer?</t>
  </si>
  <si>
    <t>Is Entity's Reporting Status Current?</t>
  </si>
  <si>
    <t>Yes</t>
  </si>
  <si>
    <t>Is Entity's Interactive Data Current?</t>
  </si>
  <si>
    <t>Entity Filer Category</t>
  </si>
  <si>
    <t>Non-accelerated Filer</t>
  </si>
  <si>
    <t>Entity Public Float</t>
  </si>
  <si>
    <t>Entity Common Stock, Shares Outstanding</t>
  </si>
  <si>
    <t>Document Fiscal Period Focus</t>
  </si>
  <si>
    <t>FY</t>
  </si>
  <si>
    <t>Document Fiscal Year Focus</t>
  </si>
  <si>
    <t>2019</t>
  </si>
  <si>
    <t>Emerging Growth Company</t>
  </si>
  <si>
    <t>Small Business</t>
  </si>
  <si>
    <t>true</t>
  </si>
  <si>
    <t>Entity Shell Company</t>
  </si>
  <si>
    <t>Entity Incorporation, State or Country Code</t>
  </si>
  <si>
    <t>NV</t>
  </si>
  <si>
    <t>Consolidated Balance Sheets - USD ($)</t>
  </si>
  <si>
    <t>Apr. 30, 2018</t>
  </si>
  <si>
    <t>Current Assets</t>
  </si>
  <si>
    <t>Cash and cash equivalents</t>
  </si>
  <si>
    <t>Accounts receivable, net</t>
  </si>
  <si>
    <t>Inventory</t>
  </si>
  <si>
    <t>Work in Progress</t>
  </si>
  <si>
    <t>Notes and other receivable</t>
  </si>
  <si>
    <t>Prepaid expenses</t>
  </si>
  <si>
    <t>Total current assets</t>
  </si>
  <si>
    <t>Property, plant and equipment, net</t>
  </si>
  <si>
    <t>Cost basis investment</t>
  </si>
  <si>
    <t>Intangible assets, net</t>
  </si>
  <si>
    <t>Total assets</t>
  </si>
  <si>
    <t>Current liabilities</t>
  </si>
  <si>
    <t>Accounts payable and accrued expenses</t>
  </si>
  <si>
    <t>Due to shareholder</t>
  </si>
  <si>
    <t>Other current liabilities</t>
  </si>
  <si>
    <t xml:space="preserve"> </t>
  </si>
  <si>
    <t>Reserve for uncollected accounts</t>
  </si>
  <si>
    <t>Reserve for legal settlements</t>
  </si>
  <si>
    <t>Deferred revenue</t>
  </si>
  <si>
    <t>Total current liabilities</t>
  </si>
  <si>
    <t>Long term liabilities</t>
  </si>
  <si>
    <t>Notes payable</t>
  </si>
  <si>
    <t>Total long-term liabilities</t>
  </si>
  <si>
    <t>Total Liabilities</t>
  </si>
  <si>
    <t>Stockholders equity</t>
  </si>
  <si>
    <t>Preferred stock, $0.0001 par value; 50,000,000 shares authorized; 4,350,000 and 11,850,000 shares issued and outstanding, as of April 30, 2019 and April 30, 2018, respectively.</t>
  </si>
  <si>
    <t>Common stock, $0.0001 par value; 560,000,000 shares authorized; 515,124,596 and 415,610,809 shares issued and outstanding, as of April 30, 2019 and April 30, 2018, respectively.</t>
  </si>
  <si>
    <t>Treasury stock</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Statement of Cash Flows [Abstract]</t>
  </si>
  <si>
    <t>Sales</t>
  </si>
  <si>
    <t>Construction costs</t>
  </si>
  <si>
    <t>Merchandise</t>
  </si>
  <si>
    <t>Commissions</t>
  </si>
  <si>
    <t>Merchant fees, shipping, and other costs</t>
  </si>
  <si>
    <t>Amortization and depreciation as a COG</t>
  </si>
  <si>
    <t>Total Cost of Sales</t>
  </si>
  <si>
    <t>Gross Profit</t>
  </si>
  <si>
    <t>Selling, general, and administrative</t>
  </si>
  <si>
    <t>Professional fees</t>
  </si>
  <si>
    <t>Stock based compensation</t>
  </si>
  <si>
    <t>Marketing &amp; advertising</t>
  </si>
  <si>
    <t>Research and development</t>
  </si>
  <si>
    <t>Consultant fees</t>
  </si>
  <si>
    <t>Bad Debts</t>
  </si>
  <si>
    <t>Amortization and depreciation</t>
  </si>
  <si>
    <t>Total operating expenses</t>
  </si>
  <si>
    <t>Income (Loss) from operations</t>
  </si>
  <si>
    <t>Other income (expense)</t>
  </si>
  <si>
    <t>Loss on discontinued operations</t>
  </si>
  <si>
    <t>Net income (loss) before minority interest</t>
  </si>
  <si>
    <t>Gain attributable to non-controlling interest</t>
  </si>
  <si>
    <t>Net income (loss) attributable to controlling interest</t>
  </si>
  <si>
    <t>Basic and diluted (Loss) per share:</t>
  </si>
  <si>
    <t>Income(Loss) per share from continuing operations</t>
  </si>
  <si>
    <t>Income(Loss) per share</t>
  </si>
  <si>
    <t>Weighted average shares outstanding - basic and diluted</t>
  </si>
  <si>
    <t>Consolidated Statements of Changes in Sholders Equity - USD ($)</t>
  </si>
  <si>
    <t>Preferred Stock</t>
  </si>
  <si>
    <t>Common Stock</t>
  </si>
  <si>
    <t>Treasury Stock</t>
  </si>
  <si>
    <t>Additional Paid-In Capital</t>
  </si>
  <si>
    <t>Noncontrolling Interest</t>
  </si>
  <si>
    <t>Accumulated Deficit</t>
  </si>
  <si>
    <t>Total</t>
  </si>
  <si>
    <t>Beginning balance, shares at Apr. 30, 2017</t>
  </si>
  <si>
    <t>Beginning balance, amount at Apr. 30, 2017</t>
  </si>
  <si>
    <t>Stock issued for services, shares</t>
  </si>
  <si>
    <t>Stock issued for services, amount</t>
  </si>
  <si>
    <t>Stock converted from preferred to common, shares</t>
  </si>
  <si>
    <t>Stock converted from preferred to common, amount</t>
  </si>
  <si>
    <t>Stock issued from ESOP, shares</t>
  </si>
  <si>
    <t>Stock issued from ESOP, amount</t>
  </si>
  <si>
    <t>Stock issued from warrant exercise, shares</t>
  </si>
  <si>
    <t>Stock issued from warrant exercise, amount</t>
  </si>
  <si>
    <t>Stock issued under legal settlement, shares</t>
  </si>
  <si>
    <t>Stock issued under legal settlement, amount</t>
  </si>
  <si>
    <t>Stock issued under PPM, shares</t>
  </si>
  <si>
    <t>Stock issued under PPM, amount</t>
  </si>
  <si>
    <t>Adjustment for Acquisition, shares</t>
  </si>
  <si>
    <t>Adjustment for Acquisition, amount</t>
  </si>
  <si>
    <t>Capital raised by Subsidiary, net</t>
  </si>
  <si>
    <t>Ending balance, shares at Apr. 30, 2018</t>
  </si>
  <si>
    <t>Ending balance, amount at Apr. 30, 2018</t>
  </si>
  <si>
    <t>Shares Issued, investing acquisitions, shares</t>
  </si>
  <si>
    <t>Shares Issued, investing acquisitions, amount</t>
  </si>
  <si>
    <t>Stock returned by shareholders, shares</t>
  </si>
  <si>
    <t>Stock returned by shareholders, amount</t>
  </si>
  <si>
    <t>Ending balance, shares at Apr. 30, 2019</t>
  </si>
  <si>
    <t>Ending balance, amount at Apr. 30, 2019</t>
  </si>
  <si>
    <t>Consolidated Statements of Cash Flows - USD ($)</t>
  </si>
  <si>
    <t>Cash flows from operating activities:</t>
  </si>
  <si>
    <t>Adjustments to reconcile net loss to net Cash provided by (used in) operating activities:</t>
  </si>
  <si>
    <t>Depreciation and amortization</t>
  </si>
  <si>
    <t>Common stock issued for services</t>
  </si>
  <si>
    <t>Decrease (Increase) in:</t>
  </si>
  <si>
    <t>Other receivable</t>
  </si>
  <si>
    <t>Inventories</t>
  </si>
  <si>
    <t>Prepaid expenses and other current assets</t>
  </si>
  <si>
    <t>Accounts payable, accrued expenses and taxes payable</t>
  </si>
  <si>
    <t>Reserve for uncollectable accounts</t>
  </si>
  <si>
    <t>Total adjustment to reconcile net income to net cash</t>
  </si>
  <si>
    <t>Net cash provided in operating activities</t>
  </si>
  <si>
    <t>Increase (Decrease) in:</t>
  </si>
  <si>
    <t>Cost basis investments</t>
  </si>
  <si>
    <t>Acquisition of property, plant and equipment</t>
  </si>
  <si>
    <t>Acquisition of intangible assets</t>
  </si>
  <si>
    <t>Net cash received in investing activities</t>
  </si>
  <si>
    <t>Cash Flows from Financing Activities:</t>
  </si>
  <si>
    <t>Borrowing from related party, net</t>
  </si>
  <si>
    <t>Notes Payable</t>
  </si>
  <si>
    <t>Advances from related party</t>
  </si>
  <si>
    <t>Proceeds from issuance of stock, net</t>
  </si>
  <si>
    <t>Net cash provided by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Stock issued for cannabis licenses in California</t>
  </si>
  <si>
    <t>Stock issued for purchase of CBJ Distributing</t>
  </si>
  <si>
    <t>Stock issued for land acquisition in California</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Agri-Contractors,
LLC (“AGRI”) · CAAcres,
Inc., (“CAAcres”) – 80% ownership · CA
Acres Foundation (FKA NewCo2, Inc.,) (“CALF”) – 80% ownership · CBJ
Distributing, LLC (“CBJ”) – 80% ownership · Grow
Contractors Inc., (“GROW”) · mCig
Internet Sales, Inc., (“MINT”) · mCig
Limited (“MCIGL”) · NYAcres,
Inc., (“NYAcres”) · OBITX,
Inc., (FKA GigeTech, Inc.) (“GIGE”) – 53% ownership and 95% voting control · Tuero
Asset Management, Inc. (“TAMI”) · Tuero
Capital, Inc., (“TUERO”) · Vapolution,
Inc., (“VAPO”) · VitaCig,
Inc., (“VITA”) Description
of Business Originally,
we were formed to open and operate a full-service day spa in Montrose, California. In October 2013 we repositioned ourselves
as a technology company focused on two long-term secular trends sweeping the globe:
(1) The decriminalization and legalization of marijuana for medicinal or recreational purposes; and, (2) the adoption of electronic
vaporizing cigarettes (commonly known as “eCigs”).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In
FY2015 we began offering hemp-based cannabinoid (“CBD”) products through various websites. In
2016 the Company expanded its products and services to include construction. In
2017 we added consulting services in the cannabis industry. In addition, we launched a social media platform, 420Cloud,
in the cannabis markets. In
2018 we added agriculture by entering into a relationship with FarmOn! Foundation, a not-for-profit New York based business, planting
approximately 13-acres of hemp crops under a license obtained by FarmOn! Foundation in New York state. FarmOn! Foundation
has unilaterally attempted to terminate the agreement, has failed to compensate MCIG for the crop, and has failed to reimburse
MCIG the funds paid for production of the hemp. MCIG has initiated legal action to protect its shareholders rights and to
ensure MCIG is properly compensated for the endeavor (see Footnote 12). We
acquired approximately two acres of land in California City, California and obtained three cannabis licenses (cultivating, manufacturing,
and distribution of cannabis products in California). In
addition, the Company continues to look at strategic acquisitions in product and service developments for future growth.
On June 30, 2018 we acquired 80% of CBJ Distributing, a cannabis supply company in Nevada. During
this fiscal year, we operated multiple websites (which are not incorporated as part of this Form 10K report). The Company’s
primary website is www.mciggroup.com . Subsidiaries
of the Company Operating
Subsidiaries CAAcres,
Inc. CAAcres,
Inc., (“CAAcres”) was incorporated on May 10, 2018 under the laws of the state of California. CAAcres was created
to participate in the Joint Venture with Cal Foundation for the cultivation, manufacturing, and distribution of cannabis products
within the state of California. CAAcres is an agriculture venture for the cultivation, manufacturing and distribution of
cannabis products. We are currently assessing the requirements for the build out of the land acquired in California City, California
for this project. CAL
Foundation (FKA Newco2, Inc) NewCo2,
Inc., was created on January 19, 2018 as a California not-for-profit company. We own 80% of the not-for-profit business.
NewCo2, Inc., maintains three cannabis licenses in the State of California. On August 6, 2018 the name was changed to Cal Acres
Foundation, Inc. CBJ
Distributing, LLC On
June 30, 2018 the company elected to exercise its option to acquired Cannabiz Supply with an effective date of May 1, 2018.
The purchase price was $3,457,796.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OBITX,
Inc. We
incorporated GigETech, Inc., in the state of Delaware on April 3, 2017. We then assigned our newly acquired social media
platform software to GigETech. We launched the social media platform on April 20, 2017. GigETech, Inc., subsequently changed
its name to OBITX, Inc. Currently we have approximately 95% voting control and 53%
ownership on a fully diluted basis of OBITX. OBITX is currently filing an S-1 Registration statement to become an independent
publicly traded company. Tuero
Asset Management, Inc. We
incorporated Tuero Asset Management, Inc., in which to manage all our intellectual and intangible assets. Vapolution,
Inc. Effective
January 17, 2017 we began consolidating Vapolution with the Company’s financial reports. Vapolution,
Inc., is wholly owned by mCig, Inc. VitaCig,
Inc. On
May 26, 2016 we incorporated VitaCig, Inc., (“VitaCig”) in the state of Florida. VitaCig headquarters our global
e-cig operations. VitaCig, Inc., is a wholly owned subsidiary of the Company. Discontinued
subsidiaries: Agri-Contractors,
LLC On
November 18, 2016 we acquired, through a Purchase Agreement, Agri-Contractors, LLC. We combined the operations of Agri-Contractors
with Grow Contractors Corp and expanded the services to include consulting. We merged the operations of Agri-Contractors,
LLC with Grow Contractors in December 2016. Agri-Contractors, LLC provides consulting services to grow facilities, production
companies, and dispensaries servicing the cannabis medical and recreational markets. Grow
Contractors Inc The
Company incorporated Grow Contractors Inc., on December 5, 2016. Grow Contractors Inc, operates the construction and consulting
segment. On November 18, 2016, the Company purchased Agri-Contractors, LLC and assigned the Grow Contractors name and website
to Grow Contractors Inc. Grow Contractors Inc. is a wholly owned subsidiary of the Company. mCig
Limited We
incorporated in May 2017 to provide corporate oversight to MCIG, and its subsidiaries, operations within the European theatre.
mCig Limited., was incorporated in the United Kingdom. mCig Limited , is a wholly owned subsidiary
of the Company. NYAcres,
Inc. NYAcres,
Inc., (“NYAcres”) was incorporated on November 20, 2017 under the laws of the state of New York. NYAcres was
created to participate in the Joint Venture NYAcres with FarmOn! Foundation. The joint venture is an agriculture venture
for the planting and growing of industrial hemp. Tuero
Capital, Inc. We
incorporated in May 2017 to provide financial services to our clients . Tuero Capital
provides financial services and consulting to cannabis and cryptocurrency markets. Subsidiaries
owned but not consolidated Omni
Health, Inc., (FKA - VitaCig, Inc.) Omni
Health, Inc., a Nevada Corporation, is a public company trading under OMHE. The current OMNI management team has elected
to discontinue its reporting process and is no longer a fully reporting public entity. As such, the Company, which treats its
ownership as a cost basis investment, has elected to impair its cost basis (see Footnote: 9)</t>
  </si>
  <si>
    <t>Summary of Significant Accounting Policies</t>
  </si>
  <si>
    <t>Accounting Policies [Abstract]</t>
  </si>
  <si>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 ended April 30, 2019 the Company has recognized
zero, and for the year ended April 30, 2018 the Company has recognized zero as a capital asset. For
the years ended April 30, 2019 and April 30, 2018, all research and development costs have been expensed in profit or loss.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years ended April 30, 2019 and April 30, 2018, the Company has no customers who impact the Company’s revenues or receivables
more than 5%. Segment
Information In
accordance with the provisions of SFAS No. 131 Disclosures about Segments of an Enterprise and Related
Information, ·
Construction, Manufacturing and Distribution ("CMD") · Retail
Sales · Media
and Technologies · Agriculture
(Cultivation) · Corporate
Business
Segments
Total
Revenue Percentage
of Total Revenue
Year
ended April 30, The
year ended April 30,
2019 2018 2017 2019 2018 2017
CMD $
70,000
3,673,218 $
2,327,144 3.0% 51.9% 48.7%
Retail
Sales
2,190,223
2,041,616
2,449,928 94.6% 28.8% 51.3%
Media
and Technologies
55,290
1,363,846
- 2.4% 19.3% 0.0%
Agriculture
-
-
- 0.0% 0.0% 0.0%
Corporate
-
-
- 0.0% 0.0% 0.0%
Total $
2,315,513
7,078,680 $
4,777,072 100.0% 100.0% 100.0% Stock-Based
Compensation The
Company accounts for share-based awards issued to employees in accordance with FASB ASC 718, Compensation – Stock
Compensation ASC 505-50,
Equity Based Payments to Non-Employee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multiple FDIC insured state and federal banking institutions. The Company had no cash equivalents
at April 30, 2019 or 2018. Inventory In
accordance with ASU 2015-11 – Inventory (Topic 330) – Simplifying the Measurement of Inventory As
of April 30, 2019, the Company had no allowance for obsolescenc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 Accounts
Receivable The
Company’s accounts receivables are primarily through its construction and media and technologies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r all of the reserve for bad debt, in accordance with FASB ASC 450-20-25-2 Advertising
Costs and Expense The
advertising costs are expensed as incurred. During the years ended April 30, 2019 and 2018, the advertising costs were $73,091 and
$78,801, respectively. Foreign
Currency Translation The
Company’s functional currency and its reporting currency is the United States Dollar. Intangible
Assets The
Company’s intangible assets consist of certain website development costs that is amortized over their useful life in accordance
with the guidelines of ASC 350-30 General Intangible Other than Goodwill ASC 350-50 Website Development
Costs Research
and Development The
costs of research and development are expensed as incurred. During the years ended April 30, 2019 and 2018, the research and development
costs were $0 and $6,612,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in excess of federally insured limits at April 30, 2019 and 2018. Impairment
of Long-lived Assets The
Company accounts for long-lived assets in accordance with the provisions of FASB Topic 360, “ Accounting for the Impairment
of Long-Lived Assets In
accordance with Statement of Financial Accounting Standards No. 142, Goodwill and Other Intangible Assets, ASU 2011-08,
Intangible-Goodwill and Other (Topic 350)” Testing Goodwill for Impairment, and ASU 2012-02 Intangibles-Goodwill and Other
(Topic 350) Testing Indefinite-Lived Intangible Assets for Impairment our intangible assets are If
the carrying value exceeds the fair value, impairment is measured by comparing the derived fair value of to its carrying value,
and any impairment determined would be recorded in the current period. The Company recognized no impairment on its intangible
assets for the periods ending April 30, 2018 and April 30, 2017. Cost-Basis
Investments The
Company’s non-marketable equity investment in Omni Health, Inc., and Stony Hill Corp is recorded using the cost-basis
method of accounting and is classified within other long-term assets on the accompanying balance sheet as permitted
by FASB ASC 325, “Cost Method Investments Equity-Basis
Investments The
Company accounted for its ownership of VitaCig, Inc., (Nevada) as an equity-basis investment. As of April 30, 2019, and April
30, 2018,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9. Based on these actual
expenses, the warranty reserve, as estimated by management as of April 30, 2019 and April 30, 2018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 Commitments
and Contingencies The
Company reports and accounts for its commitments and contingencies in accordance with ASC 440 – Commitments ASC
450 – Contingencies Stock
Options In
September 2016, we adopted a stock option plan. We account for stock options in accordance with ASC 718 –
Compensation – Stock Compensation ASC Subtopic 505-50, Equity
– Equity Based Payments to Non-Employees Recent
Accounting Pronouncements The
Company evaluated all recent accounting pronouncements issued and determined that the adoption of these pronouncements would not
have a material effect on the financial position, results of operations, or cash flows of the Company. On
December 15, 2016, the following two ASU’s became effective, ASU 2015-11, Simplifying the Measurement of Inventory ASU 2014-09, Revenue From Contracts With Customers In
April 2014, the FASB issued ASU 2014-08, Reporting Discontinued Operations and Disclosures of Components of an Entity 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March 2016, the FASB issued ASU No. 2015-03 implementing the effective dates of Intangible – Goodwill and Other (Topic 350),
Business Combinations (Topic 805), Consolidation (Topic 810) and Derivatives and Hedging (Topic 815) immediately.
The Company has reviewed the topics and in compliance. The effects of the immediate implementation of these topics have
had no effect on the financial statements of the Company. In
March 2016, the FASB issued ASU No. 2015-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5. Early adoption is permitted, as long as all of the amendments
are adopted in the same period. The Company is currently evaluating the provisions of this guidance and assessing its impact on
the Company’s financial statements and disclosures. In
August 2014, the Financial Accounting Standards Board (“FASB”) issued Accounting Standards Update (“ASU”)
No. 2014-15, “Presentation of Financial Statements—Going Concern: Disclosure of Uncertainties about an Entity’s
Ability to Continue as a Going Concern.” ASU 2014-15, which is effective for annual reporting periods ending after December
15, 2015, extends the responsibility for performing the going-concern assessment to management and contains guidance on how to
perform a going-concern assessment and when going-concern disclosures would be required under GAAP. We do not anticipate that
the adoption of ASU 2014-15 will have a material impact on our consolidated financial condition or results from operations. Management’s
evaluations regarding the events and conditions that raise substantial doubt regarding our ability to continue as a going concern
as discussed in the notes to our consolidated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s ended April 30, 2019 and 2018
have been prepared assuming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a nominal working capital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Inventory and Work in Progress</t>
  </si>
  <si>
    <t>Notes to Financial Statements</t>
  </si>
  <si>
    <t xml:space="preserve">The
early implementation of ASU 2015-11, Simplifying the Measurement of Inventory
Inventory
Overview
For
the year ended April 30,
2019 2018 2019 2018
Retail
Sales Total
Inventory $
410,193 $
63,297 $ 410,193 $
63,297
Assets
held for sale
-
-
408,166
-
Total
Inventory $
410,193 $
63,297 $ 818,359 $
63,297 NOTE:
The Company had $24,450 of Hemp seeds and other agriculture inventory with FarmOn! Foundation. While the Company continues
to seek restitution of these seeds, fertilizers, and other inventoried items, it has elected to discontinue the operations (see
Footnote: 12). The
Company reports its agriculture crop growth as work-in-progress until such time as the crop has been harvested and either sold
or utilized by the Company. The crop associated with the agriculture materials, labor, and seeds have been harvested; however,
the Company has been unable to validate or verify the crop. Prior to discontinuing the operation of the Joint Venture with
FarmOn! Foundation the Company had $450,286 in seeds, labor, and materials for work in progress, (see Footnote 12). These
numbers are not included below.
Work
in Progress Overview
As
of April 30,
2019 2018
Agriculture
Labor $
- $
30,000
Materials
and supplies
-
34,865
Site
Development
21,605
-
Total
work in progress $
21,605 $
64,865 </t>
  </si>
  <si>
    <t>Accounts Receivable</t>
  </si>
  <si>
    <t>The
Company’s has accounts receivable in media and technologies, retail sales, and corporate. In
its retail sales the accounts receivable is primarily from its vendor tasked with accepting all credit card payments for purchases
from its customers, and are held in escrow for potential chargebacks, and are reported at the amount due from the vendor.
While the Company expects these receivables to be fully collectible it has created an allowance for doubtful accounts for the
period. The Company has created a reserve of $27,462. The Company has expensed this as bad debt in order to record the loss
during the year in which it occurred. Management does not believe these funds will be collected and is currently weighing
legal options and other methods available to collect. Should we collect any of these funds in subsequent years we will reverse
the bad debt. In
addition to the merchant services, the Company has $1,369,143 in outstanding debt from 15 direct customers, with one customer
accounting for $1,250,000. These accounts are older than one year, and the Company has not conducted any business with
the customers during that time frame. Management does not believe these funds will be collected and is currently
weighing legal options and other methods available to collect. Should we collect any of these funds in subsequent years
we will reverse the bad debt.
Accounts
Receivable
For
the year ending April 30,
2019 2018
A/R
from credit card reserve $
27,462 $
28,431
A/R
from direct customers
1,633,324
2,061,352
Subscription
receivables
-
186,784
Allowance
for bad debt
(1,395,605)
-
Subscription
receivable not received by time of filing
-
(117,300)
Total
Accounts Receivable $
265,181 $
2,159,167</t>
  </si>
  <si>
    <t>Property, Plant and Equipment</t>
  </si>
  <si>
    <t>Property, Plant and Equipment [Abstract]</t>
  </si>
  <si>
    <t xml:space="preserve">The
following is a detail of equipment at April 30, 2019 and April 30, 2018:
Property,
Plant, and Equipment
As
of April 30,
2019 2018
Office
furniture $
29,090 $
29,090
Rollies
machine
5,066
5,066
Computer
equipment
1,544
1,544
420
Cloud
3,129,412
3,127,251
ATM
Machines
-
299,970
Farm
equipment
30,765
-
Warehouse
equipment
67,471
-
Land
292,500
-
Total
acquisition cost $
3,555,848 $
3,462,921
Accumulated
depreciation
835,986
324,902
Write-downs
43,128
-
Total
property, plant, and equipment $
2,676,734 $
3,138,019 Depreciation
expense on property, plant and equipment was $835,986 and $324,902 for the years ended April 30, 2019 and 2018, respectively.
We wrote down assets no longer in our possession due to the discontinued operations of Grow and NYAcres. We wrote down $10,588
from Grow in office furniture and $32,540 from NYAcres in farm equipment. </t>
  </si>
  <si>
    <t>Cost Basis Investments</t>
  </si>
  <si>
    <t>Investments, Debt and Equity Securities [Abstract]</t>
  </si>
  <si>
    <t>The
Company has invested $1,297,565 through April 30, 2019 through various nonmonetary transactions. The Company has elected
to impair a portion of its investments (see Note 9). A breakdown of these investments includes:
Cost
Basis Investments
As
of As
of
April
30, 2019 April
30, 2018
Stony
Hill Corp $ 700,000 $
700,000
Omni
Health, Inc 152,023 152,023
CBJ
Distributing Option
- 50,000
New
York Hemp Pilot Program
50,000 50,000
California
City Cannabis Licenses 225,585 15,585
Agri-Contractors,
LLC 160,008
-
Redfern
BioSystems, Inc. 9,949
Total
acquisition cost $ 1,297,565 $ 967,608
Impairment
(386,031)
-
Total
current value $
911,534 $
967,608</t>
  </si>
  <si>
    <t>Intangible Assets</t>
  </si>
  <si>
    <t>Goodwill and Intangible Assets Disclosure [Abstract]</t>
  </si>
  <si>
    <t xml:space="preserve">The
intangible assets consist of:
Intangible
Assets
As
of As
of
April
30, 2019 April
30, 2018
Domains $
365,847 $
363,348
Trademarks
455,860
455,637
Website
30,491
41,760
VitaCBD
200,000
200,000
Total
acquisition cost $
1,052,198 $
1,060,745
Less:
Amortization
(486,447)
(225,425)
Adjustment
for sale of asset
(72,880)
-
Write-offs
(5,975)
-
Current
Intangible Assets $
486,896 $
835,320 Amortization
expense on intangible assets was $263,197 and $2,758 for the years ended April 30, 2019 and 2018, respectively. The weighted average
remaining useful life on intangible assets at April 30, 2019 is approximately 24 months. The
Company was amortizing VitaCBD, LLC at the rate of $10,000 per quarter and had expensed $50,000 through the end of April 30, 2018.
As a result of our annual impairment review, we determined that our partner, Stony Hill Corporation, has elected to close its
operations through VitaCBD, LLC in which we were a minority 20% owner. We elected to impair the remaining $150,000 in intangible
value. We
wrote down assets no longer of value due to the discontinued operations of Grow. We wrote down $5,975 from Grow in website
design work. The
table below represents the estimated amortization of intangible assets for each of the next five years.
Year Amortization
2020 $
233,448
2021 233,448
2022 -0-
2023 -0-
2024 -0-
Total $ 486,896 </t>
  </si>
  <si>
    <t>Impairment Analysis</t>
  </si>
  <si>
    <t>The
following chart is a summary of the impairment analysis conducted and the recommended impairment per asset. When a fair
value was easily obtainable through third party independent resources it was utilized in calculating impairment. In addition
to the fair value method, the company conducted an analysis utilizing the value in use method. We utilized gross revenue,
EBIDTA, free cash flow, discount rate and factors and present value of free cash flow for a five-year period to determine current
value of assets. Based upon the analysis the following chart shows the impairments that were recognized.
Name
of Individual Assets Omni
Stock Stony
Hill Stock Agri-Contractors NY
Hemp License CA
Hemp License OBITX CBJ
CARRYING
AMOUNT
152,023
700,000
160,008
50,000
225,585 2,879,273
2,966,029
Fair
value less costs to sell
-
676,000
-
- XCEEDS 2,799,159
-
Value
in use
-
-
-
-
-
-
1,198,272
RECOVERABLE
AMOUNT
-
676,000
-
- XCEEDS 2,799,159
1,198,272
Impairment
losses recognized
(152,023)
(24,000) (160,008) (50,000)
-
(80,114) (1,767,757) NOTE:
So long as OBITX is consolidated with the financial statements, it will have no effect on the financial statements as the cost
of investment is eliminated during consolidation.</t>
  </si>
  <si>
    <t>Liabilities</t>
  </si>
  <si>
    <t>Notes Payable The notes payable of $151,885 consists of $135,750
owed to APO Holdings, Inc (APO). MCIG owes $58,706 to APO while OBITX owes $77,044 for a total of $135,570. In addition,
we owe $9,775 owed to two credit card companies. CBJ owes $8,455 and VAPO owes $1,320. The remaining $6,000 is owed
to website programmers. In addition to these amounts, we owe Paul Rosenberg
(see Related Party) $1,219,412. The Company is currently in default of this agreement. Accounts Payable The following table represents the outstanding
payables and accrued expenses:
Accounts Payable and Accrued Expenses
As of April 30,
2019 2018
Payroll liabilities $ 48,516 $ -
A/P to related parties 441,125 -
A/P for corporate 7,516 218,703
A/P for construction 74,251 -
A/P for retail sales 114,793 -
A/P for technologies 14,633 -
A/P for agriculture 129,787 -
Total Accounts Receivable $ 830,621 $ 218,703</t>
  </si>
  <si>
    <t>Consolidated Statements of Operations Notes</t>
  </si>
  <si>
    <t>Condensed Financial Information Disclosure [Abstract]</t>
  </si>
  <si>
    <t xml:space="preserve">Professional
Fees The
Company’s professional fees consists of legal fees, accounting fees, securities fees, and other licensed professional fees.
The legal fees include general corporate counsel fees, legal expenses associated with various lawsuits, and the preparation of
SEC filings. Following is a breakdown of the professional fees for the periods ending April 30, 2019 and April 30, 2018:
Professional
Fees
For
the year ending April 30,
2019 2018
Legal
fees associated with litigation $
256,803 $
105,403
Corporate
legal fees
69,965
-
Accounting
fees
52,967
58,499
Securities
fees
27,421
6,895
Reserve
for Solaris action
-
592,924
Reserve
for Oregon action
-
157,656
Other
licensed professional fees
6,675
-
Total
acquisition cost $
413,831 $
921,377 Selling,
General, and Administration The
Company’s selling, general, and administration expenses were $536,735 and $320,577 for the periods ending April 30, 2019
and April 30, 2018, respectively. The following chart is a breakdown of those expenses:
Selling,
General, and Administration
For
the year ending April 30,
2019 2018
Auto
Expenses $
12,729 $
-
Bank
service charges
6,122
5,360
Business
License
159
12,527
Payroll
331,090
83,643
Travel
50,596
75,043
Office
Supplies
57,728
71,665
Computer
and Internet Expenses
17,517
31,995
Shipping
and Postage
737
1,757
Rent
55,509
37,078
Research
and Development
710
-
Utilities
3,838
1,509
$
536,735 $
320,577 Bad
Debts The
Company has recorded bad debt in the amounts of $1,372,725 and $572,257 for the periods ending April 30, 2019 and April 30, 2018,
respectively. The $1,372,725 of bad debt for the period ending April 30, 2019 consists of $1,254,500 of bad debt through
OBITX, $113,833 with CBJ, and $4,392 of bad debt in MCIG. The $572,257 of bad debt for the period ending April 30, 2018
consists of $12,462 in uncollectable merchant fees from its online retail operations, and $559,795 from two customers in GROW. </t>
  </si>
  <si>
    <t>Discontinued Operations</t>
  </si>
  <si>
    <t>The
Company has elected to discontinue its operations in construction under GROW and agriculture under NYACRES. In addition,
OBITX has discontinued its operations under altCUBE. The following chart shows the losses we have incurred as part of the
discontinued operations.
Discontinued
Operations
Grow
Contractors $
219,017
NYAcres
(681,694)
AltCUBE
(16,568)
Total $
(479,245) Grow
Contractors In
addition to the discontinued operations loss, during the operations of GROW over a three-year period our net loss was $497,153. NYAcres In
addition to the discontinued operations loss, during the operations of NYACRES over a one-year period our net loss was $121,405.
We have identified $185,318 in unauthorized expenditures and $613,723 in assets that have been withheld from the Company.
The initial crop has been harvested but the Company has been unable to verify its resale profitability. We have commenced
legal actions in the state of New York to recoup these losses and assets. Should we be awarded or settle this action we
will expense all future adjustments through discontinued operations.</t>
  </si>
  <si>
    <t>Business Segments</t>
  </si>
  <si>
    <t>Segment Reporting [Abstract]</t>
  </si>
  <si>
    <t>The
Company operates primarily in four segments: · Construction,
Manufacturing and Distribution ("CMD") · Retail
Sales · Media
and Technologies · Agriculture
(Cultivation) This summary reflects the Company's current segments, as described below.
Information concerning the revenues and operating income (loss) for the year ending April 30, 2019 and 2018, and the identifiable
assets for the segments in which the Company operates are shown in the following table:
Business
Segments
For
the year ended April 30, 2019 CMD Retail Technology Agriculture Corporate Total
Revenue $
70,000 $
2,190,223 $
55,290 $
- $
- $
2,315,513
Segment
Income (Loss) from Operations
497,153
138,510 765;304
116,042
(4,574,251)
(3,057,241)
Total
Assets
-
912,228
3,987,359
(6,704)
713,391
5,606,274
Capital
Expenditures
-
-
277,966
(503,554)
(232,470)
(458,058)
Depreciation
and Amortization
8,282
96,833
487,117
9,740
172,308
774,280
For
the year ended April 30, 2018 CMD Retail Technology Agriculture Corporate Total
Revenue $
3,673,218 $
2,041,616 $
1,363,846 $
- $
- $
7,078,680
Segment
Income from Operations
(698,351)
225,468
637,738
(121,405)
(1,120,379)
(1,076,929)
Total
Assets
798,062
467,708
4,544,937
(77,680)
2,098,349
7,831,376
Capital
Expenditures
15,715
225
403,186
86,363
(33,182)
472,307
Depreciation
and Amortization
518
1,084
320,953
796
190,360
513,711</t>
  </si>
  <si>
    <t>NonGAAP Accounting and GAAP Reconciliation Net Income and EBITDA</t>
  </si>
  <si>
    <t>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years ending April 30, 2019 and April 30,
2018, respectively.
mCig,
Inc.
and
SUBSIDIARIES
Adjusted
Consolidated Statements of Operations
For
the year ended April 30,
2019 2018
Sales $
2,315,513 $
7,078,680
Construction
costs
186,686
2,732,011
Merchandise
1,169,235
1,252,142
Commissions
59,215
59,844
Merchant
fees, shipping, and other costs
180,591
106,443
Total
Cost of Sales
1,595,727
4,150,440
Gross
Profit
719,786
2,928,240
Selling,
general, and administrative
536,735
320,577
Professional
fees
157,028
170,797
Marketing
&amp; advertising
73,091
78,804
Research
and development
-
6,612
Consultant
fees
777,913
1,372,965
Amortization
and depreciation
3,949
2,758
Total
operating expenses
1,548,716
1,952,513
Income
(Loss) from operations
(828,930)
975,727
Other
income (expense)
-
-
Net
income(loss) before minority interest
(828,930)
975,727
Gain
attributable to non-controlling interest
457,248
128,073
Net
income (loss) attributable to controlling interest $
(371,682) $
1,103,800
Basic
and diluted (Loss) per share:
Income(Loss)
per share from continuing operations
(0.0008)
0.0028
Income(Loss)
per share
(0.0008)
0.0028
Weighted
average shares outstanding - basic and diluted 489,360,474
392,843,133 The
following tables is a reconciliation of the EBITDA and Adjusted Net Income (non-GAAP measures) to the Net Income with the GAAP
Consolidated Statements of Operations for the years ending April 30, 2019 and April 30, 2018, respectively.
Adjusted
Net Income Reconciliation
As
of April 30,
2019 2018
CONSOLIDATED
STATEMENT of OPERATIONS:
Net
Income (Loss) $
(4,824,998) $
(1,076,930)
Depreciation
and Amortization
774,280
513,711
EBITDA $
(4,050,718) $
(563,219)
Adjustment
for Non-Intangible Asset Depreciation
(4,140)
(2,758)
Stock
Based Compensation
28,990
346,940
Gains
not in ordinary course of business
2,165,680
-
Loss
on discontinued operations
479,245
Settlements,
bad debts, and legal costs
1,629,719
1,322,837
Gain
attributable to non-controlling interest
(620,458)
-
Adjusted
net income $
(371,682) $
1,103,800</t>
  </si>
  <si>
    <t>Sale of Asset</t>
  </si>
  <si>
    <t xml:space="preserve">On
September 15, 2018 the Company sold the domain name www.cbd.biz to Redfern BioSystems, Inc., for $90,000. The following
chart represents that sale transaction.
Sale
of CBD.BIZ
Notes
receivable
100,000
Income
for financing
(10,000)
Total
sales price $
90,000
Domain
name acquisition cost
82,500
Accumulated
amortization
(11,458)
Total
reductions from sales price
71,042
Gain
on asset $
18,958 The
Company entered into a secured convertible promissory note with Redfern. The note is due on September 14, 2019. Should
Redfern default the Company may convert the secured promissory note into 40 million common shares of Redfern representing approximately
75% of the business. Should the Company not elect to convert in the event of nonpayment by Redfern, the Company may take
possession of the domain www.cbd.biz and its business operations. </t>
  </si>
  <si>
    <t>Related Parties and Related Party Transactions</t>
  </si>
  <si>
    <t>Related Party Transactions [Abstract]</t>
  </si>
  <si>
    <t xml:space="preserve">Related
Parties In
addition to the subsidiaries of the Company, the following individuals/entities have been identified as related parties in accordance
with the guidelines of ASC 850 – Related Party Disclosures
Related
Parties
Name/Entity Position Became Ended
Paul
Rosenberg CEO/Director Inception Current
Michael
Hawkins CFO April
8, 2016 August
31, 2019 Intercompany
Transfer Balances We
are a holding company that operates 9 subsidiaries. The Company will provide intercompany transfers between itself and the
subsidiaries as needed for operations. In addition, a subsidiary may provide an intercompany transfer to one of MCIG’s
other subsidiary. The company documents these transfers as Intercompany Transfers which are eliminated under consolidation
and eliminations. The following balances are recorded as Intercompany Transfers as of April 30, 2019: Details
of intercompany transfers balances between the Company and its subsidiaries consist of:
Intercompany
Transfers
As
of
April
30, 2019
Lender Borrower Amount
VitaCig,
Inc. mCig,
Inc.
192,023
mCig,
Inc. mCig
Internet Sales, Inc.
88,509
mCig,
Inc. Obitx,
Inc. (F/K/A GigeTech, Inc.)
621,358
mCig,
Inc. Vapolutions,
Inc.
95,863
VitaCig,
Inc. Vapolutions,
Inc.
8,000
mCig,
Inc. Cal
Acres Foundation $225,585
mCig,
Inc. CaAcres $320,809
As
of
April
30, 2018
Lender Borrower Amount
mCig,
Inc. Grow
Contractors Inc.
154
VitaCig,
Inc. mCig,
Inc.
129,099
mCig,
Inc. mCig
Internet Sales, Inc.
298,522
mCig,
Inc. Obitx,
Inc. (F/K/A GigeTech, Inc.)
578,661
mCig,
Inc. Vapolutions,
Inc.
46,729
VitaCig,
Inc. Vapolutions,
Inc.
8,000
Obitx,
Inc. (F/K/A GigeTech, Inc.) mCig
Internet Sales, Inc.
13,422
VitaCig,
Inc. NYAcres,
Inc.
10,000
VitaCig,
Inc. Tuero
Capital, Inc.
20,000
mCig,
Inc. NYAcres,
Inc.
298,000
Tuero
Capital, Inc. mCig,
Inc.
3,337
mCig,
Inc. Cal
Acres Foundation $15,585 Related
Party Transactions The
Company entered a Line of Credit with Paul Rosenberg (see Subsequent Events) for up to $100,000 in funding on May 1, 2016.
On May 1, 2017, the Company increased the amount of the Line of Credit and Convertible Promissory Note for up to $250,000 in funding
by Paul Rosenberg to accurately record the day-to-day transactions of the Company and Paul Rosenberg. In February 2018 we increased
the line of credit to $1,000,000. As of April 30, 2019, the Company owed Mr. Rosenberg $1,219,412, which includes the amount
of $120,000 earned, covered under his employment agreement which was not paid to Mr. Rosenberg. The Company is in breach
of the agreement. On
September 1, 2016, the Company entered into an employment agreement with Michael Hawkins, the Chief Financial Officer and an employment
agreement with Paul Rosenberg, the Chief Executive Officer of the Company (“employees”). Mr. Hawkins was the
Interim Chief Financial Officer which agreement was scheduled to expire on September 6, 2016. Mr. Rosenberg has been the
CEO since inception and served without an agreement. The terms of the Agreement are the same. The agreements call
for $156,000 per year base salary with a three-year term. Only $3,000 per month guaranteed to be paid in cash, while the remainder
($10,000 per month) is booked as a note due, which may be converted into shares of the company at then current price per share.
The initial year’s conversion option was accrued upon entering into the agreement. The employees earn annual bonuses based
upon gross sales, net profits, and annual increases in sales and profits. The Company and employees may elect to convert a portion
of this salary into equity of the company. In addition, each employee was issued a seven-year warrant to acquire four percent
(4%) of the Company Stock at the market price as of September 1, 2016 with 25% vested immediately and 25% on each subsequent year
anniversary of employment. On September 1, 2017 Mr. Hawkins agreement was modified to $10,000 per month and his options vested.
The employment agreements expire on August 30, 2019. On
August 2, 2018 Paul Rosenberg converted 8,000,000 Series A Preferred stock into 80,000,000 common shares of stock. On
August 15, 2018 Paul Rosenberg and Michael Hawkins became the majority owners of Tuero Capital, Inc., which subsequently changed
its name to Redfern BioSystems, Inc. The Company converted its outstanding of $9,949 debt into equity and currently owns
1,902,375. Subsequently the company sold www.cbd.biz to Redfern BioSystems (see Note 15: Sale of Asset). On
August 1, 2018 the company’s Chief Financial Officer, Michael Hawkins, exercised a Warrant purchasing 5,416,551 shares of
common stock at the price of $0.025, totaling $135,414. The purchase price was offset by the $135,414 owed to Mr. Hawkins
under his employment agreement. The shares were issued to Epic Industry Corp, a private company owned 100% by Michael Hawkins. On
May 2, 2018 Paul Rosenberg converted 500,000 shares of Series A Preferred Stock into 5,000,000 common shares of stock. On
September 1, 2017 the company’s Chief Financial Officer, Michael Hawkins, exercised a Warrant purchasing 5,416,551 shares
of common stock at the price of $0.025, totaling $135,414. The purchase price was offset by the $135,414 owed to Mr. Hawkins
under his employment agreement. </t>
  </si>
  <si>
    <t>Commitments and Contingencies</t>
  </si>
  <si>
    <t>Commitments and Contingencies Disclosure [Abstract]</t>
  </si>
  <si>
    <t>Rent
expense for the year ended April 30, 2019 and 2018 was $55,509 and $37,078, respectively. The company currently rents on
a month-by-month basis.</t>
  </si>
  <si>
    <t>Acquisitions</t>
  </si>
  <si>
    <t>Business Combinations [Abstract]</t>
  </si>
  <si>
    <t xml:space="preserve">The
Company considers FASB 805-10-55, Implementation Guidance and Illustrations for Business Combinations ASU 2017-01, Clarifying the Definition of a Business On
May 1, 2018, the Company exercised its option to acquire CBJ Distributing, LLC. The Company acquired all cash, inventory,
prepaid expenses, inventory, fixed assets, and intellectual property for a total of $3,578,861. The Company issued $3,388,078
in MCIG stock at the rate of $0.29 per share and paid $190,783 in cash a\through reduction of loans, option price, and accounts
receivable owed by CBJ Distributing to the Company. As a condition to this acquisition, the Company entered into Employment Agreements
with Charlie Fox and Alex Levitsky. In
accordance to rule, the following table reflects the determination of the purchase price of the CBJ Distributing, LLC
business. Subsequently, on April 30, 2019 we impaired $1,767,757 of the purchase price. This amount was eliminated during
consolidation:
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 </t>
  </si>
  <si>
    <t>Stockholders Equity</t>
  </si>
  <si>
    <t>Common
Stock As
of April 30, 2019, the Company was authorized to issue 560,000,000 common shares at a par value of $0.0001. As of April
30, 2019, the Company had issued and outstanding, 515,124,596 common shares. During 2019 we issued 103,563,787 shares of
common stock and cancelled 4,050,000 shares of common stock for a net gain of 99,513,787. During
the year ended April 30, 2019 the Company issued 100,000 shares of common stock for services rendered valued at $28,990; issued
5,416,551 shares of common stock to Epic Industry Corp through a stock warrant; issued 596,249 shares of common stock through
its 2016 non-statutory stock option plan; and issued 12,150,987 shares of common stock valued at $3,664,274 for investment
purposes. In addition, the Company issued 85,000,000 shares in conversion of Series A Preferred stock into common stock. As
of April 30, 2018, the Company was authorized to issue 560,000,000 common shares at a par value of $0.0001. As of April
30, 2018, the Company had issued and outstanding, 415,610,809 common shares. During 2018 we issued 29,516,551 shares of
common stock. During
the year ended April 30, 2018 the Company issued 5,950,000 shares of common stock for services rendered valued at $346,940 and
issued 13,566,551 shares of common stock valued at $927,714 for investment purposes. In addition, the Company issued 10,000,000
shares in conversion of Series A Preferred stock into common stock. Preferred
Stock The
Company has authorized 50,000,000 shares of preferred stock, of which it has designated 23,000,000 as Series A Preferred, at $0.0001
par value. The Company has 4,350,000 issued and outstanding as of April 30, 2019. There was a total of 11,850,000
issued and outstanding as of April 30, 2018. Each share of the Preferred Stock has 10 votes on all matters presented to be voted
by the holders of the Company’s common stock. During
2019 Mr. Rosenberg, the Company’s CEO elected to convert 8,500,000 shares of Series A Preferred stock into 85,000,000 shares
of common stock. On
November 29, 2018 the Company issued 1,000,000 shares of Series A Preferred stock to APO Holdings, LLC in exchange for $200,000. During
2018 Mr. Rosenberg, the Company’s CEO elected to convert 1,000,000 shares of Series A Preferred stock into 10,000,000 shares
of common stock.</t>
  </si>
  <si>
    <t>Income Taxes</t>
  </si>
  <si>
    <t>Income Tax Disclosure [Abstract]</t>
  </si>
  <si>
    <t>The
items accounting for the difference between income taxes computed at the federal statutory rate and the provision for income taxes
were as follows:
2019 2018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Income
Tax Computation
2019 2018
Tax
Asset Tax
Asset
Income
(Loss) per Books
(3,057,241)
(1,076,937)
Sales
of non-taxable assets
-
-
Deferred
Expenses
-
750,579
Stock-based
compensation
28,990
346,940
Stock
received for sales
-
-
Amortization
-
190,000
NOL
(Net Income)
3,028,251 (210,582)
Prior
NOL
413,977
624,569
Current
NOL
3,422,228
413,977 At
April 30, 2019 and 2018, the Company had net operating loss carry forwards available to offset future taxable income of approximately
$3,422,228 and $413,977,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10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19,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19 and 2018, deferred tax assets have been fully offset by a valuation allowance. The
Company files income tax returns in the U.S. federal jurisdiction, and with the State of California, Florida, New York, and Nevada.
The Company is subject to U.S. federal and state income tax examinations by tax authorities for tax years 2014 through 2018 due
to net operating losses that are being carried forward for tax purposes. The Company does not have any uncertain tax positions
or unrecognized tax benefits at April 30, 2019 or 2018. The Company’s policy is to recognize interest and penalties related
to income taxes as components of interest expense and other expense, respectively.</t>
  </si>
  <si>
    <t>Basic Loss per Share before Non-Controlling Interest</t>
  </si>
  <si>
    <t xml:space="preserve">Basic
Loss Per Share
Basic
Income (Loss) Per Common Share
For
the period ended April 30,
2019 2018
Net
income (loss) before non-controlling interest
(6,138,284)
(1,205,003)
Net
income (loss) from non-controlling interest
1,077,706
128,073
Net
income (loss) $
(5,060,579) $
(1,076,930)
Basic
income (loss) per common share before non-controlling interest
(0.0124)
(0.0028)
Basic
income (loss) per common share from non-controlling interest
0.0021
0.0003
Basic
income (loss) per share
(0.0103)
(0.0025)
Basic
weighted average number of shares outstanding 489,360,474
401,878,568 The
computation of basic loss per common share is based on the weighted average number of shares outstanding during the year. </t>
  </si>
  <si>
    <t>Stock Option Plan</t>
  </si>
  <si>
    <t>Share-based Payment Arrangement [Abstract]</t>
  </si>
  <si>
    <t>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April 30, 2019, the Company recorded compensation cost of $0 within operating expenses
related to stock options granted in 2019. The
Company issued no options during fiscal year 2019. The weighted average fair value at date of grant for options granted
during fiscal 2018 is $0.1362 per option. The fair value of each option at date of grant utilized the closing price of the stock
on the date of issue. A
summary of the Company’s stock option plan as of April 30, 2019 is presented below:
Stock
Option Summary
Shares Weighted
Average Exercise Price
Options
outstanding at May 1, 2017
12,076,830 $
0.0485
Granted
in FY 2018
9,551,170
0.1840
Forfeited
in FY 2018
4,376,830
0.0583
Exercised
in FY 2018
3,450,000
0.0340
Options
outstanding at April 30, 2018
12,076,830
0.0485
Granted
in FY 2018
-
0.1840
Forfeited
in FY 2018
(69,419)
0.0340
Exercised
in FY 2018
596,249
0.0340
Options
outstanding at April 30, 2018
11,550,000 $
0.0869 There
are currently 14,400,000 unissued options under the 2016 Stock Option Plan. The
following table summarizes information for stock options outstanding at April 30, 2018:
Options
Outstanding Options
Exercisable
Weighted- Weighted- Weighted-
Range
of Number Average Average Number Average
Exercise Outstanding Remaining Exercise Exercisable Exercise
Prices
4/30/19 in
years Price
4/30/18 Price
$0.034
- $0.244 11,550,000 1.00 $ 0.0937 11,550,000 $ 0.0937</t>
  </si>
  <si>
    <t>Warrants</t>
  </si>
  <si>
    <t>A
total of 43,332,412 warrants were issued on September 1, 2016 to various individuals/entities. These warrants were issued as a
condition of employment agreements with the CEO and CFO. A total of 10,833,103 shares vest immediately with 10,833,103 vesting
on the anniversary date for three years. The conversion price of the warrants is at $0.025. On
January 31, 2017, the company granted Mr. Rosenberg and Mr. Hawkins a five-year warrant to purchase 250,000 shares each of common
stock at $0.75 per share. On
September 1, 2017 the remaining warrants issued to Michael W. Hawkins were vested in exchange for his reduction in salary. A
summary of warrant activity for period ended April 30, 2019 is as follows:
Stock
Warrant Summary
Shares Weighted
Average Exercise Price
Warrants
outstanding at May 1, 2018
32,999,310 $
0.0260
Granted
in FY 2017
-
-
Exercised
in FY 2017
6,416,551
0.0250
Warrants
outstanding at April 30, 2017
26,582,759
0.0250
Granted
in FY 2018
-
-
Exercised
in FY 2018
5,416,551
0.0250
Options
outstanding at April 30, 2018
21,166,208 $
0.2060</t>
  </si>
  <si>
    <t>Subsequent Events</t>
  </si>
  <si>
    <t>Subsequent Events [Abstract]</t>
  </si>
  <si>
    <t>The
Agreement between the Company and Michael Hawkins expired on August 30, 2019. Mr. Hawkins elected not to renew his agreement
as Chief Financial Officer for the Company. Paul Rosenberg has assumed the duties as Acting Chief Financial Officer effective
September 1, 2019. On
June 3, 2019 MCIG purchased all cryptocurrency-based automated teller machines from OBITX for the price of $408,166 as part of
a reduction of debt owed by OBITX to MCIG. Subsequently MCIG sold the assets to Paul Rosenberg in exchange for a $408,166
reduction to the debt owed, which loan agreement expired. In addition to the purchase of the ATM machines, the Company
reduced the debt owed to Paul Rosenberg further by transferring a parcel of land owned by the Company in California in exchange
for a further reduction of $235,000. In exchange, Mr. Rosenberg extended the terms of the agreement for an additional period
of time. A settlement agreement was entered into with APEX Holdings, LLC. Grow Contractors agreed to pay Apex Holdings, LLC
a total of $480,000 at the rate of $20,000 per month effective October 1, 2019. The payment amount is secured by MCIG and
Paul Rosenberg, individually.</t>
  </si>
  <si>
    <t>Summary of Significant Accounting Policies (Policies)</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 Policies</t>
  </si>
  <si>
    <t xml:space="preserve">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si>
  <si>
    <t>Research and Development</t>
  </si>
  <si>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 ended April 30, 2019 the Company has recognized
zero, and for the year ended April 30, 2018 the Company has recognized zero as a capital asset. For
the years ended April 30, 2019 and April 30, 2018, all research and development costs have been expensed in profit or loss.</t>
  </si>
  <si>
    <t>Concentration of Credit Risk and Significant Customers</t>
  </si>
  <si>
    <t xml:space="preserve">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years ended April 30, 2019 and April 30, 2018, the Company has no customers who impact the Company’s revenues or receivables
more than 5%. </t>
  </si>
  <si>
    <t>Segment Information</t>
  </si>
  <si>
    <t>In
accordance with the provisions of SFAS No. 131 Disclosures about Segments of an Enterprise and Related
Information, ·
Construction, Manufacturing and Distribution ("CMD") · Retail
Sales · Media
and Technologies · Agriculture
(Cultivation) · Corporate
Business
Segments
Total
Revenue Percentage
of Total Revenue
Year
ended April 30, The
year ended April 30,
2019 2018 2017 2019 2018 2017
CMD $
70,000
3,673,218 $
2,327,144 3.0% 51.9% 48.7%
Retail
Sales
2,190,223
2,041,616
2,449,928 94.6% 28.8% 51.3%
Media
and Technologies
55,290
1,363,846
- 2.4% 19.3% 0.0%
Agriculture
-
-
- 0.0% 0.0% 0.0%
Corporate
-
-
- 0.0% 0.0% 0.0%
Total $
2,315,513
7,078,680 $
4,777,072 100.0% 100.0% 100.0%</t>
  </si>
  <si>
    <t>Stock-Based Compensation</t>
  </si>
  <si>
    <t>The
Company accounts for share-based awards issued to employees in accordance with FASB ASC 718, Compensation – Stock
Compensation ASC 505-50,
Equity Based Payments to Non-Employees</t>
  </si>
  <si>
    <t>Deferred Revenue</t>
  </si>
  <si>
    <t>Payments
received by the Company in advance are recorded as deferred revenue until the merchandise has shipped to the customer.</t>
  </si>
  <si>
    <t>Cost of Goods Sold</t>
  </si>
  <si>
    <t xml:space="preserve">The
Company recognizes the direct cost of purchasing product for sale, including freight-in and packaging, as cost of goods sold in
the accompanying statement of operations. </t>
  </si>
  <si>
    <t>Cost of Revenue</t>
  </si>
  <si>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si>
  <si>
    <t>Cash and Cash Equivalents</t>
  </si>
  <si>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multiple FDIC insured state and federal banking institutions. The Company had no cash equivalents
at April 30, 2019 or 2018.</t>
  </si>
  <si>
    <t xml:space="preserve">In
accordance with ASU 2015-11 – Inventory (Topic 330) – Simplifying the Measurement of Inventory As
of April 30, 2019, the Company had no allowance for obsolescence. </t>
  </si>
  <si>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t>
  </si>
  <si>
    <t>The
Company’s accounts receivables are primarily through its construction and media and technologies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r all of the reserve for bad debt, in accordance with FASB ASC 450-20-25-2</t>
  </si>
  <si>
    <t>Advertising Costs and Expense</t>
  </si>
  <si>
    <t>The
advertising costs are expensed as incurred. During the years ended April 30, 2019 and 2018, the advertising costs were $73,091 and
$78,801, respectively.</t>
  </si>
  <si>
    <t>Foreign Currency Translation</t>
  </si>
  <si>
    <t>The
Company’s functional currency and its reporting currency is the United States Dollar.</t>
  </si>
  <si>
    <t>The
Company’s intangible assets consist of certain website development costs that is amortized over their useful life in accordance
with the guidelines of ASC 350-30 General Intangible Other than Goodwill ASC 350-50 Website Development
Costs</t>
  </si>
  <si>
    <t>The
costs of research and development are expensed as incurred. During the years ended April 30, 2019 and 2018, the research and development
costs were $0 and $6,612, respectively.</t>
  </si>
  <si>
    <t>Financial Instruments</t>
  </si>
  <si>
    <t>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t>
  </si>
  <si>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in excess of federally insured limits at April 30, 2019 and 2018.</t>
  </si>
  <si>
    <t>Impairment of Long-lived Assets</t>
  </si>
  <si>
    <t>The
Company accounts for long-lived assets in accordance with the provisions of FASB Topic 360, “ Accounting for the Impairment
of Long-Lived Assets In
accordance with Statement of Financial Accounting Standards No. 142, Goodwill and Other Intangible Assets, ASU 2011-08,
Intangible-Goodwill and Other (Topic 350)” Testing Goodwill for Impairment, and ASU 2012-02 Intangibles-Goodwill and Other
(Topic 350) Testing Indefinite-Lived Intangible Assets for Impairment our intangible assets are If
the carrying value exceeds the fair value, impairment is measured by comparing the derived fair value of to its carrying value,
and any impairment determined would be recorded in the current period. The Company recognized no impairment on its intangible
assets for the periods ending April 30, 2018 and April 30, 2017.</t>
  </si>
  <si>
    <t>Cost-Basis Investments</t>
  </si>
  <si>
    <t>The
Company’s non-marketable equity investment in Omni Health, Inc., and Stony Hill Corp is recorded using the cost-basis
method of accounting and is classified within other long-term assets on the accompanying balance sheet as permitted
by FASB ASC 325, “Cost Method Investments</t>
  </si>
  <si>
    <t>Equity-Basis Investments</t>
  </si>
  <si>
    <t>The
Company accounted for its ownership of VitaCig, Inc., (Nevada) as an equity-basis investment. As of April 30, 2019, and April
30, 2018,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9. Based on these actual
expenses, the warranty reserve, as estimated by management as of April 30, 2019 and April 30, 2018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t>
  </si>
  <si>
    <t>The
Company reports and accounts for its commitments and contingencies in accordance with ASC 440 – Commitments ASC
450 – Contingencies</t>
  </si>
  <si>
    <t>Stock Options</t>
  </si>
  <si>
    <t>In
September 2016, we adopted a stock option plan. We account for stock options in accordance with ASC 718 –
Compensation – Stock Compensation ASC Subtopic 505-50, Equity
– Equity Based Payments to Non-Employees</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On
December 15, 2016, the following two ASU’s became effective, ASU 2015-11, Simplifying the Measurement of Inventory ASU 2014-09, Revenue From Contracts With Customers In
April 2014, the FASB issued ASU 2014-08, Reporting Discontinued Operations and Disclosures of Components of an Entity 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March 2016, the FASB issued ASU No. 2015-03 implementing the effective dates of Intangible – Goodwill and Other (Topic 350),
Business Combinations (Topic 805), Consolidation (Topic 810) and Derivatives and Hedging (Topic 815) immediately.
The Company has reviewed the topics and in compliance. The effects of the immediate implementation of these topics have
had no effect on the financial statements of the Company. In
March 2016, the FASB issued ASU No. 2015-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5. Early adoption is permitted, as long as all of the amendments
are adopted in the same period. The Company is currently evaluating the provisions of this guidance and assessing its impact on
the Company’s financial statements and disclosures. In
August 2014, the Financial Accounting Standards Board (“FASB”) issued Accounting Standards Update (“ASU”)
No. 2014-15, “Presentation of Financial Statements—Going Concern: Disclosure of Uncertainties about an Entity’s
Ability to Continue as a Going Concern.” ASU 2014-15, which is effective for annual reporting periods ending after December
15, 2015, extends the responsibility for performing the going-concern assessment to management and contains guidance on how to
perform a going-concern assessment and when going-concern disclosures would be required under GAAP. We do not anticipate that
the adoption of ASU 2014-15 will have a material impact on our consolidated financial condition or results from operations. Management’s
evaluations regarding the events and conditions that raise substantial doubt regarding our ability to continue as a going concern
as discussed in the notes to our consolidated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si>
  <si>
    <t>Summary of Significant Accounting Policies (Tables)</t>
  </si>
  <si>
    <t>Schedule of Business Segments</t>
  </si>
  <si>
    <t>Business
Segments
Total
Revenue Percentage
of Total Revenue
Year
ended April 30, The
year ended April 30,
2019 2018 2017 2019 2018 2017
CMD $
70,000
3,673,218 $
2,327,144 3.0% 51.9% 48.7%
Retail
Sales
2,190,223
2,041,616
2,449,928 94.6% 28.8% 51.3%
Media
and Technologies
55,290
1,363,846
- 2.4% 19.3% 0.0%
Agriculture
-
-
- 0.0% 0.0% 0.0%
Corporate
-
-
- 0.0% 0.0% 0.0%
Total $
2,315,513
7,078,680 $
4,777,072 100.0% 100.0% 100.0%</t>
  </si>
  <si>
    <t>Inventory and Work in Progress (Tables)</t>
  </si>
  <si>
    <t>Schedule of Inventory</t>
  </si>
  <si>
    <t>Inventory
Overview
For
the year ended April 30,
2019 2018 2019 2018
Retail
Sales Total
Inventory $
410,193 $
63,297 $ 410,193 $
63,297
Assets
held for sale
-
-
408,166
-
Total
Inventory $
410,193 $
63,297 $ 818,359 $
63,297</t>
  </si>
  <si>
    <t>Schedule Of Work In Progress</t>
  </si>
  <si>
    <t>Work
in Progress Overview
As
of April 30,
2019 2018
Agriculture
Labor $
- $
30,000
Materials
and supplies
-
34,865
Site
Development
21,605
-
Total
work in progress $
21,605 $
64,865</t>
  </si>
  <si>
    <t>Accounts Receivable (Tables)</t>
  </si>
  <si>
    <t>Schedule of Accounts Receivable</t>
  </si>
  <si>
    <t>Accounts
Receivable
For
the year ending April 30,
2019 2018
A/R
from credit card reserve $
27,462 $
28,431
A/R
from direct customers
1,633,324
2,061,352
Subscription
receivables
-
186,784
Allowance
for bad debt
(1,395,605)
-
Subscription
receivable not received by time of filing
-
(117,300)
Total
Accounts Receivable $
265,181 $
2,159,167</t>
  </si>
  <si>
    <t>Property, Plant and Equipment (Tables)</t>
  </si>
  <si>
    <t>Schedule of Property and Equipment</t>
  </si>
  <si>
    <t>Property,
Plant, and Equipment
As
of April 30,
2019 2018
Office
furniture $
29,090 $
29,090
Rollies
machine
5,066
5,066
Computer
equipment
1,544
1,544
420
Cloud
3,129,412
3,127,251
ATM
Machines
-
299,970
Farm
equipment
30,765
-
Warehouse
equipment
67,471
-
Land
292,500
-
Total
acquisition cost $
3,555,848 $
3,462,921
Accumulated
depreciation
835,986
324,902
Write-downs
43,128
-
Total
property, plant, and equipment $
2,676,734 $
3,138,019</t>
  </si>
  <si>
    <t>Cost Basis Investments (Tables)</t>
  </si>
  <si>
    <t>Schedule of Cost Basis Investments</t>
  </si>
  <si>
    <t>Cost
Basis Investments
As
of As
of
April
30, 2019 April
30, 2018
Stony
Hill Corp $ 700,000 $
700,000
Omni
Health, Inc 152,023 152,023
CBJ
Distributing Option
- 50,000
New
York Hemp Pilot Program
50,000 50,000
California
City Cannabis Licenses 225,585 15,585
Agri-Contractors,
LLC 160,008
-
Redfern
BioSystems, Inc. 9,949
Total
acquisition cost $ 1,297,565 $ 967,608
Impairment
(386,031)
-
Total
current value $
911,534 $
967,608</t>
  </si>
  <si>
    <t>Intangible Assets (Tables)</t>
  </si>
  <si>
    <t>Schedule of Intangible Assets</t>
  </si>
  <si>
    <t>Intangible
Assets
As
of As
of
April
30, 2019 April
30, 2018
Domains $
365,847 $
363,348
Trademarks
455,860
455,637
Website
30,491
41,760
VitaCBD
200,000
200,000
Total
acquisition cost $
1,052,198 $
1,060,745
Less:
Amortization
(486,447)
(225,425)
Adjustment
for sale of asset
(72,880)
-
Write-offs
(5,975)
-
Current
Intangible Assets $
486,896 $
835,320</t>
  </si>
  <si>
    <t>Schedule of Amortization of Intangible Assets</t>
  </si>
  <si>
    <t>Year Amortization
2020 $
233,448
2021 233,448
2022 -0-
2023 -0-
2024 -0-
Total $ 486,896</t>
  </si>
  <si>
    <t>Impairment Analysis (Tables)</t>
  </si>
  <si>
    <t>Schedule Of Impaired Individual Assets</t>
  </si>
  <si>
    <t>Name
of Individual Assets Omni
Stock Stony
Hill Stock Agri-Contractors NY
Hemp License CA
Hemp License OBITX CBJ
CARRYING
AMOUNT
152,023
700,000
160,008
50,000
225,585 2,879,273
2,966,029
Fair
value less costs to sell
-
676,000
-
- XCEEDS 2,799,159
-
Value
in use
-
-
-
-
-
-
1,198,272
RECOVERABLE
AMOUNT
-
676,000
-
- XCEEDS 2,799,159
1,198,272
Impairment
losses recognized
(152,023)
(24,000) (160,008) (50,000)
-
(80,114) (1,767,757)</t>
  </si>
  <si>
    <t>Liabilities (Tables)</t>
  </si>
  <si>
    <t>Schedule Of Accounts Payable And Accrued Expenses</t>
  </si>
  <si>
    <t>Accounts
Payable and Accrued Expenses
As
of April 30,
2019 2018
Payroll
liabilities $
48,516 $
-
A/P
to related parties
441,125 -
A/P
for corporate
7,516
218,703
A/P
for construction
74,251
-
A/P
for retail sales
114,793
-
A/P
for technologies
14,633
-
A/P
for agriculture
129,787
-
Total
Accounts Receivable $
830,621 $
218,703</t>
  </si>
  <si>
    <t>Consolidated Statements of Operations Notes (Tables)</t>
  </si>
  <si>
    <t>Schedule of Professional Fees</t>
  </si>
  <si>
    <t>Professional
Fees
For
the year ending April 30,
2019 2018
Legal
fees associated with litigation $
256,803 $
105,403
Corporate
legal fees
69,965
-
Accounting
fees
52,967
58,499
Securities
fees
27,421
6,895
Reserve
for Solaris action
-
592,924
Reserve
for Oregon action
-
157,656
Other
licensed professional fees
6,675
-
Total
acquisition cost $
413,831 $
921,377</t>
  </si>
  <si>
    <t>Schedule of Selling, G&amp;A</t>
  </si>
  <si>
    <t>Selling,
General, and Administration
For
the year ending April 30,
2019 2018
Auto
Expenses $
12,729 $
-
Bank
service charges
6,122
5,360
Business
License
159
12,527
Payroll
331,090
83,643
Travel
50,596
75,043
Office
Supplies
57,728
71,665
Computer
and Internet Expenses
17,517
31,995
Shipping
and Postage
737
1,757
Rent
55,509
37,078
Research
and Development
710
-
Utilities
3,838
1,509
$
536,735 $
320,577</t>
  </si>
  <si>
    <t>Discontinued Operations (Tables)</t>
  </si>
  <si>
    <t>Schedule Of Discontinued Operations</t>
  </si>
  <si>
    <t>Discontinued
Operations
Grow
Contractors $
219,017
NYAcres
(681,694)
AltCUBE
(16,568)
Total $
(479,245)</t>
  </si>
  <si>
    <t>Business Segments (Tables)</t>
  </si>
  <si>
    <t>Schedule of Segment Reporting</t>
  </si>
  <si>
    <t xml:space="preserve">Business
Segments
For
the year ended April 30, 2019 CMD Retail Technology Agriculture Corporate Total
Revenue $
70,000 $
2,190,223 $
55,290 $
- $
- $
2,315,513
Segment
Income (Loss) from Operations
497,153
138,510 765;304
116,042
(4,574,251)
(3,057,241)
Total
Assets
-
912,228
3,987,359
(6,704)
713,391
5,606,274
Capital
Expenditures
-
-
277,966
(503,554)
(232,470)
(458,058)
Depreciation
and Amortization
8,282
96,833
487,117
9,740
172,308
774,280 </t>
  </si>
  <si>
    <t>For
the year ended April 30, 2018 CMD Retail Technology Agriculture Corporate Total
Revenue $
3,673,218 $
2,041,616 $
1,363,846 $
- $
- $
7,078,680
Segment
Income from Operations
(698,351)
225,468
637,738
(121,405)
(1,120,379)
(1,076,929)
Total
Assets
798,062
467,708
4,544,937
(77,680)
2,098,349
7,831,376
Capital
Expenditures
15,715
225
403,186
86,363
(33,182)
472,307
Depreciation
and Amortization
518
1,084
320,953
796
190,360
513,711</t>
  </si>
  <si>
    <t>NonGAAP Accounting and GAAP Reconciliation Net Income and EBITDA (Tables)</t>
  </si>
  <si>
    <t>Schedule of NonGAAP Consolidated Statements of Operations</t>
  </si>
  <si>
    <t>mCig,
Inc.
and
SUBSIDIARIES
Adjusted
Consolidated Statements of Operations
For
the year ended April 30,
2019 2018
Sales $
2,315,513 $
7,078,680
Construction
costs
186,686
2,732,011
Merchandise
1,169,235
1,252,142
Commissions
59,215
59,844
Merchant
fees, shipping, and other costs
180,591
106,443
Total
Cost of Sales
1,595,727
4,150,440
Gross
Profit
719,786
2,928,240
Selling,
general, and administrative
536,735
320,577
Professional
fees
157,028
170,797
Marketing
&amp; advertising
73,091
78,804
Research
and development
-
6,612
Consultant
fees
777,913
1,372,965
Amortization
and depreciation
3,949
2,758
Total
operating expenses
1,548,716
1,952,513
Income
(Loss) from operations
(828,930)
975,727
Other
income (expense)
-
-
Net
income(loss) before minority interest
(828,930)
975,727
Gain
attributable to non-controlling interest
457,248
128,073
Net
income (loss) attributable to controlling interest $
(371,682) $
1,103,800
Basic
and diluted (Loss) per share:
Income(Loss)
per share from continuing operations
(0.0008)
0.0028
Income(Loss)
per share
(0.0008)
0.0028
Weighted
average shares outstanding - basic and diluted 489,360,474
392,843,133</t>
  </si>
  <si>
    <t>Schedule of Reconciliation</t>
  </si>
  <si>
    <t>Adjusted
Net Income Reconciliation
As
of April 30,
2019 2018
CONSOLIDATED
STATEMENT of OPERATIONS:
Net
Income (Loss) $
(4,824,998) $
(1,076,930)
Depreciation
and Amortization
774,280
513,711
EBITDA $
(4,050,718) $
(563,219)
Adjustment
for Non-Intangible Asset Depreciation
(4,140)
(2,758)
Stock
Based Compensation
28,990
346,940
Gains
not in ordinary course of business
2,165,680
-
Loss
on discontinued operations
479,245
Settlements,
bad debts, and legal costs
1,629,719
1,322,837
Gain
attributable to non-controlling interest
(620,458)
-
Adjusted
net income $
(371,682) $
1,103,800</t>
  </si>
  <si>
    <t>Sale of Asset (Tables)</t>
  </si>
  <si>
    <t>Sale Of Asset</t>
  </si>
  <si>
    <t>Schedule of Sale Transaction</t>
  </si>
  <si>
    <t>Sale
of CBD.BIZ
Notes
receivable
100,000
Income
for financing
(10,000)
Total
sales price $
90,000
Domain
name acquisition cost
82,500
Accumulated
amortization
(11,458)
Total
reductions from sales price
71,042
Gain
on asset $
18,958</t>
  </si>
  <si>
    <t>Acquisitions (Tables)</t>
  </si>
  <si>
    <t>Schedule of Acquisition #12</t>
  </si>
  <si>
    <t>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t>
  </si>
  <si>
    <t>Income Taxes (Tables)</t>
  </si>
  <si>
    <t>Schedule of Effective Income Tax Rate</t>
  </si>
  <si>
    <t>2019 2018
Statutory federal
income tax rate 34.0% 34.0%
State income taxes,
net of federal taxes 6.0% 6.0%
Non-deductible items (1.0)% (1.0)%
Valuation allowance (39.0)% (39.0)%
Effective income
tax rate 0.0% 0.0%</t>
  </si>
  <si>
    <t>Schedule of Deferred Tax Assets</t>
  </si>
  <si>
    <t>Income
Tax Computation
2019 2018
Tax
Asset Tax
Asset
Income
(Loss) per Books
(3,057,241)
(1,076,937)
Sales
of non-taxable assets
-
-
Deferred
Expenses
-
750,579
Stock-based
compensation
28,990
346,940
Stock
received for sales
-
-
Amortization
-
190,000
NOL
(Net Income)
3,028,251 (210,582)
Prior
NOL
413,977
624,569
Current
NOL
3,422,228
413,977</t>
  </si>
  <si>
    <t>Basic Loss per Share before Non-Controlling Interest (Tables)</t>
  </si>
  <si>
    <t>Schedule of Basic Loss Per Share</t>
  </si>
  <si>
    <t>Basic
Income (Loss) Per Common Share
For
the period ended April 30,
2019 2018
Net
income (loss) before non-controlling interest
(6,138,284)
(1,205,003)
Net
income (loss) from non-controlling interest
1,077,706
128,073
Net
income (loss) $
(5,060,579) $
(1,076,930)
Basic
income (loss) per common share before non-controlling interest
(0.0124)
(0.0028)
Basic
income (loss) per common share from non-controlling interest
0.0021
0.0003
Basic
income (loss) per share
(0.0103)
(0.0025)
Basic
weighted average number of shares outstanding 489,360,474
401,878,568</t>
  </si>
  <si>
    <t>Stock Option Plan (Tables)</t>
  </si>
  <si>
    <t>Schedule of Option Activity</t>
  </si>
  <si>
    <t>Stock
Option Summary
Shares Weighted
Average Exercise Price
Options
outstanding at May 1, 2017
12,076,830 $
0.0485
Granted
in FY 2018
9,551,170
0.1840
Forfeited
in FY 2018
4,376,830
0.0583
Exercised
in FY 2018
3,450,000
0.0340
Options
outstanding at April 30, 2018
12,076,830
0.0485
Granted
in FY 2018
-
0.1840
Forfeited
in FY 2018
(69,419)
0.0340
Exercised
in FY 2018
596,249
0.0340
Options
outstanding at April 30, 2018
11,550,000 $
0.0869</t>
  </si>
  <si>
    <t>Schedule of Value of Options</t>
  </si>
  <si>
    <t>Options
Outstanding Options
Exercisable
Weighted- Weighted- Weighted-
Range
of Number Average Average Number Average
Exercise Outstanding Remaining Exercise Exercisable Exercise
Prices
4/30/19 in
years Price
4/30/18 Price
$0.034
- $0.244 11,550,000 1.00 $ 0.0937 11,550,000 $ 0.0937</t>
  </si>
  <si>
    <t>Warrants (Tables)</t>
  </si>
  <si>
    <t>Schedule of Warrant Activity</t>
  </si>
  <si>
    <t>Stock
Warrant Summary
Shares Weighted
Average Exercise Price
Warrants
outstanding at May 1, 2018
32,999,310 $
0.0260
Granted
in FY 2017
-
-
Exercised
in FY 2017
6,416,551
0.0250
Warrants
outstanding at April 30, 2017
26,582,759
0.0250
Granted
in FY 2018
-
-
Exercised
in FY 2018
5,416,551
0.0250
Options
outstanding at April 30, 2018
21,166,208 $
0.2060</t>
  </si>
  <si>
    <t>Organization and Basis of Presentation (Details Narrative)</t>
  </si>
  <si>
    <t>Apr. 30, 2019USD ($)</t>
  </si>
  <si>
    <t>Subsidiary #1</t>
  </si>
  <si>
    <t>Date of Incorporation</t>
  </si>
  <si>
    <t>May 10,
		2018</t>
  </si>
  <si>
    <t>Subsidiary #2</t>
  </si>
  <si>
    <t>Jan. 19,
		2018</t>
  </si>
  <si>
    <t>Percentage of Ownership</t>
  </si>
  <si>
    <t>80.00%</t>
  </si>
  <si>
    <t>Subsidiary #4</t>
  </si>
  <si>
    <t>Date of Agreement</t>
  </si>
  <si>
    <t>May 1,
		2018</t>
  </si>
  <si>
    <t>Total Purchase Price</t>
  </si>
  <si>
    <t>Subsidiary #5</t>
  </si>
  <si>
    <t>Jun. 1,
		2016</t>
  </si>
  <si>
    <t>100.00%</t>
  </si>
  <si>
    <t>Subsidiary #6</t>
  </si>
  <si>
    <t>Apr. 3,
		2017</t>
  </si>
  <si>
    <t>53.00%</t>
  </si>
  <si>
    <t>Subsidiary #8</t>
  </si>
  <si>
    <t>Jan. 17,
		2017</t>
  </si>
  <si>
    <t>Subsidiary #9</t>
  </si>
  <si>
    <t>May 26,
		2016</t>
  </si>
  <si>
    <t>Summary of Significant Accounting Policies - Schedule of Business Segments (Details) - USD ($)</t>
  </si>
  <si>
    <t>Apr. 30, 2017</t>
  </si>
  <si>
    <t>Revenue</t>
  </si>
  <si>
    <t>CMD Segment</t>
  </si>
  <si>
    <t>Percentage of Total Revenue</t>
  </si>
  <si>
    <t>0.30%</t>
  </si>
  <si>
    <t>51.90%</t>
  </si>
  <si>
    <t>48.70%</t>
  </si>
  <si>
    <t>Retail Segment</t>
  </si>
  <si>
    <t>94.60%</t>
  </si>
  <si>
    <t>28.80%</t>
  </si>
  <si>
    <t>51.30%</t>
  </si>
  <si>
    <t>Media Segment</t>
  </si>
  <si>
    <t>2.40%</t>
  </si>
  <si>
    <t>19.30%</t>
  </si>
  <si>
    <t>Ag Segment</t>
  </si>
  <si>
    <t>Corporate Segment</t>
  </si>
  <si>
    <t>Summary of Significant Accounting Policies (Details Narrative) - USD ($)</t>
  </si>
  <si>
    <t>Bad Debt, Uncollectable Reserve</t>
  </si>
  <si>
    <t>Federally insured limit</t>
  </si>
  <si>
    <t>Federally insured limit, excess</t>
  </si>
  <si>
    <t>Warranty reserve</t>
  </si>
  <si>
    <t>Loss on contingencies</t>
  </si>
  <si>
    <t>Option Agmt</t>
  </si>
  <si>
    <t>Equity basis investments</t>
  </si>
  <si>
    <t>Inventory and Work in Progress - Schedule of Inventory (Details) - USD ($)</t>
  </si>
  <si>
    <t>Total Inventory</t>
  </si>
  <si>
    <t>Assets held for sale</t>
  </si>
  <si>
    <t>Inventory and Work in Progress - Schedule of Work in Progress (Details) - USD ($)</t>
  </si>
  <si>
    <t>Labor</t>
  </si>
  <si>
    <t>Materials and Supplies</t>
  </si>
  <si>
    <t>Site Development</t>
  </si>
  <si>
    <t>Inventory and Work in Progress (Details Narrative) - USD ($)</t>
  </si>
  <si>
    <t>Seeds</t>
  </si>
  <si>
    <t>Summary of Significant Accounting Policies - Schedule of Accounts Receivable (Details) - USD ($)</t>
  </si>
  <si>
    <t>Accounts Receivable, Net</t>
  </si>
  <si>
    <t>Credit Card Receivable</t>
  </si>
  <si>
    <t>Customer Receivable</t>
  </si>
  <si>
    <t>Subscription Receivable</t>
  </si>
  <si>
    <t>Bad Debt</t>
  </si>
  <si>
    <t>Subscription Receivable, Not Received</t>
  </si>
  <si>
    <t>Accounts Receivable (Details Narrative)</t>
  </si>
  <si>
    <t>Allowance for Doubtful Accounts</t>
  </si>
  <si>
    <t>Outstanding customer debt</t>
  </si>
  <si>
    <t>Property, Plant and Equipment - Schedule of Property and Equipment (Details) - USD ($)</t>
  </si>
  <si>
    <t>Write-downs</t>
  </si>
  <si>
    <t>Total Property and Equipment</t>
  </si>
  <si>
    <t>Office Equipment</t>
  </si>
  <si>
    <t>Equipment Expense</t>
  </si>
  <si>
    <t>Other Machinery</t>
  </si>
  <si>
    <t>Computer Equipment</t>
  </si>
  <si>
    <t>420 Cloud</t>
  </si>
  <si>
    <t>ATM Machines</t>
  </si>
  <si>
    <t>Ag Equipment</t>
  </si>
  <si>
    <t>Warehouse Equipment</t>
  </si>
  <si>
    <t>Land</t>
  </si>
  <si>
    <t>Depreciation</t>
  </si>
  <si>
    <t>Property, Plant and Equipment (Details Narrative) - USD ($)</t>
  </si>
  <si>
    <t>Depreciation expense</t>
  </si>
  <si>
    <t>Discontinued Operations, Write Downs</t>
  </si>
  <si>
    <t>Cost Basis Investments - Schedule of Cost Basis Investments (Details) - USD ($)</t>
  </si>
  <si>
    <t>Investments</t>
  </si>
  <si>
    <t>#1</t>
  </si>
  <si>
    <t>#2</t>
  </si>
  <si>
    <t>#3</t>
  </si>
  <si>
    <t>#4</t>
  </si>
  <si>
    <t>#5</t>
  </si>
  <si>
    <t>#7</t>
  </si>
  <si>
    <t>#8</t>
  </si>
  <si>
    <t>Cost Basis Investments (Details Narrative)</t>
  </si>
  <si>
    <t>Intangible Assets - Schedule of Intangible Assets (Details) - USD ($)</t>
  </si>
  <si>
    <t>Adjustment for sale of asset</t>
  </si>
  <si>
    <t>Intangible Assets, Write-offs</t>
  </si>
  <si>
    <t>Total Intangible Assets</t>
  </si>
  <si>
    <t>Internet Domains</t>
  </si>
  <si>
    <t>Finite Lived intangible assets, gross carrying amount</t>
  </si>
  <si>
    <t>Trademarks</t>
  </si>
  <si>
    <t>Website Designs</t>
  </si>
  <si>
    <t>VitaCBD</t>
  </si>
  <si>
    <t>Finite Lived intangible assets, accumulated amortization</t>
  </si>
  <si>
    <t>Intangible Assets - Schedule of Amortization of Intangible Assets (Details) - USD ($)</t>
  </si>
  <si>
    <t>Intangible Assets - Schedule Of Amortization Of Intangible Assets</t>
  </si>
  <si>
    <t>2020</t>
  </si>
  <si>
    <t>2021</t>
  </si>
  <si>
    <t>2022</t>
  </si>
  <si>
    <t>2023</t>
  </si>
  <si>
    <t>2024</t>
  </si>
  <si>
    <t>Intangible Assets (Details Narrative) - USD ($)</t>
  </si>
  <si>
    <t>Intangible Assets Details Narrative Abstract</t>
  </si>
  <si>
    <t>Amortization expense</t>
  </si>
  <si>
    <t>Intangible Assets, Useful Life</t>
  </si>
  <si>
    <t>24 months</t>
  </si>
  <si>
    <t>Impairment Analysis - Schedule of Impaired Individual Assets (Details)</t>
  </si>
  <si>
    <t>Asset #1</t>
  </si>
  <si>
    <t>CARRYING AMOUNT</t>
  </si>
  <si>
    <t>Fair value less costs to sell</t>
  </si>
  <si>
    <t>Value in use</t>
  </si>
  <si>
    <t>RECOVERABLE AMOUNT</t>
  </si>
  <si>
    <t>Impairment losses recognized</t>
  </si>
  <si>
    <t>Asset #2</t>
  </si>
  <si>
    <t>Asset #3</t>
  </si>
  <si>
    <t>Asset #4</t>
  </si>
  <si>
    <t>Asset #5</t>
  </si>
  <si>
    <t>Asset #6</t>
  </si>
  <si>
    <t>Asset #7</t>
  </si>
  <si>
    <t>Liabilities - Schedule of Accounts Payable And Accrued Expenses (Details) - USD ($)</t>
  </si>
  <si>
    <t>Payroll liabilities</t>
  </si>
  <si>
    <t>A/P to related parties</t>
  </si>
  <si>
    <t>A/P for corporate</t>
  </si>
  <si>
    <t>A/P for construction</t>
  </si>
  <si>
    <t>A/P for retail sales</t>
  </si>
  <si>
    <t>A/P for technologies</t>
  </si>
  <si>
    <t>A/P for agriculture</t>
  </si>
  <si>
    <t>Liabilities (Details Narrative) - USD ($)</t>
  </si>
  <si>
    <t>Consolidated Statements of Operations Notes - Schedule of Professional Fees (Details) - USD ($)</t>
  </si>
  <si>
    <t>Legal Fee</t>
  </si>
  <si>
    <t>Corporate Fee</t>
  </si>
  <si>
    <t>Accounting Fee</t>
  </si>
  <si>
    <t>Securities</t>
  </si>
  <si>
    <t>Reserve #1</t>
  </si>
  <si>
    <t>Reserve #2</t>
  </si>
  <si>
    <t>Other</t>
  </si>
  <si>
    <t>Consolidated Statements of Operations Notes - Schedule of Selling General Administration (Details) - USD ($)</t>
  </si>
  <si>
    <t>Auto</t>
  </si>
  <si>
    <t>Bank Charges</t>
  </si>
  <si>
    <t>Business Lic</t>
  </si>
  <si>
    <t>Payroll</t>
  </si>
  <si>
    <t>Travel</t>
  </si>
  <si>
    <t>Office</t>
  </si>
  <si>
    <t>Tech</t>
  </si>
  <si>
    <t>Postage</t>
  </si>
  <si>
    <t>Rent</t>
  </si>
  <si>
    <t>R&amp;D</t>
  </si>
  <si>
    <t>Utilities</t>
  </si>
  <si>
    <t>Consolidated Statements of Operations Notes (Details Narrative) - USD ($)</t>
  </si>
  <si>
    <t>Statements Of Operations Notes</t>
  </si>
  <si>
    <t>Discontinued Operations - Schedule of Discontinued Operations (Details) - USD ($)</t>
  </si>
  <si>
    <t>Discontinued Operations (Details Narrative) - USD ($)</t>
  </si>
  <si>
    <t>36 Months Ended</t>
  </si>
  <si>
    <t>Loss on operations</t>
  </si>
  <si>
    <t>Unauthorized expenses</t>
  </si>
  <si>
    <t>Withheld assets</t>
  </si>
  <si>
    <t>Business Segments - Schedule of Segment Reporting (Details) - USD ($)</t>
  </si>
  <si>
    <t>Depreciation and Amortization</t>
  </si>
  <si>
    <t>Segment Income (Loss) from Operations</t>
  </si>
  <si>
    <t>Total Assets</t>
  </si>
  <si>
    <t>Capital Expenditures</t>
  </si>
  <si>
    <t>NonGAAP Accounting and GAAP Reconciliation Net Income and EBITDA - Schedule of Non-GAAP Consolidated Statements of Operations (Details) - USD ($)</t>
  </si>
  <si>
    <t>Professional Fees</t>
  </si>
  <si>
    <t>Consultant Fees</t>
  </si>
  <si>
    <t>Total Operating Expenses</t>
  </si>
  <si>
    <t>Gain (Loss) Attributable to Non-Controlling Interest</t>
  </si>
  <si>
    <t>Net Income (Loss) Attributable to Controlling Interest</t>
  </si>
  <si>
    <t>Income(Loss) per share from Continuing Operations</t>
  </si>
  <si>
    <t>Income(Loss) Per Share</t>
  </si>
  <si>
    <t>Weighted Average Shares Outstanding - Basic and Diluted</t>
  </si>
  <si>
    <t>Adjustments</t>
  </si>
  <si>
    <t>NonGAAP Accounting and GAAP Reconciliation Net Income and EBITDA - Schedule of Reconciliation (Details) - USD ($)</t>
  </si>
  <si>
    <t>Stock Based Compensation</t>
  </si>
  <si>
    <t>Reconciliation</t>
  </si>
  <si>
    <t>EBITDA</t>
  </si>
  <si>
    <t>Adjustment for Non-Intangible Asset Depreciation</t>
  </si>
  <si>
    <t>Gains not in ordinary course of business</t>
  </si>
  <si>
    <t>Settlements, bad debts, and legal costs</t>
  </si>
  <si>
    <t>Adjusted Net Income</t>
  </si>
  <si>
    <t>Sale of Asset - Schedule of Sale Transaction (Details) - USD ($)</t>
  </si>
  <si>
    <t>Notes receivable</t>
  </si>
  <si>
    <t>Accumulated amortization</t>
  </si>
  <si>
    <t>Sale of Domain</t>
  </si>
  <si>
    <t>Income for financing</t>
  </si>
  <si>
    <t>Total sales price</t>
  </si>
  <si>
    <t>Domain name acquisition cost</t>
  </si>
  <si>
    <t>Total reductions from sales price</t>
  </si>
  <si>
    <t>Gain on asset</t>
  </si>
  <si>
    <t>Sale of Asset (Details Narrative)</t>
  </si>
  <si>
    <t>Convert Prom Note #4</t>
  </si>
  <si>
    <t>Sep. 15,
		2018</t>
  </si>
  <si>
    <t>Debt Instrument, Due Date</t>
  </si>
  <si>
    <t>Sep. 14,
		2019</t>
  </si>
  <si>
    <t>Debt Instrument, Default Description</t>
  </si>
  <si>
    <t>Should Redfern default the Company may convert the secured promissory note into 40 million common shares of Redfern representing approximately 75% of the business.  Should the Company not elect to convert in the event of nonpayment by Redfern, the Company may take possession of the domain www.cbd.biz and its business operations.</t>
  </si>
  <si>
    <t>(FINISH) Related Parties and Related Party Transactions (Details Narrative) - USD ($)</t>
  </si>
  <si>
    <t>Apr. 30, 2016</t>
  </si>
  <si>
    <t>Warrant, Exercised</t>
  </si>
  <si>
    <t>Exercised, Average Exercise Price</t>
  </si>
  <si>
    <t>Debt Converted, Amount</t>
  </si>
  <si>
    <t>Debt Converted, Shares</t>
  </si>
  <si>
    <t>Line of Credit Agmt</t>
  </si>
  <si>
    <t>Feb. 28,
		2018</t>
  </si>
  <si>
    <t>May 1,
		2017</t>
  </si>
  <si>
    <t>May 1,
		2016</t>
  </si>
  <si>
    <t>Line of Credit, Borrowing Capacity</t>
  </si>
  <si>
    <t>Due to Related Party</t>
  </si>
  <si>
    <t>Salary, Due</t>
  </si>
  <si>
    <t>CEO</t>
  </si>
  <si>
    <t>Sep. 1,
		2016</t>
  </si>
  <si>
    <t>Warrant, Term</t>
  </si>
  <si>
    <t>7 years</t>
  </si>
  <si>
    <t>CFO</t>
  </si>
  <si>
    <t>Warrant Exercised #3</t>
  </si>
  <si>
    <t>Date Exercised</t>
  </si>
  <si>
    <t>Sep. 1,
		2017</t>
  </si>
  <si>
    <t>Warrant, Value</t>
  </si>
  <si>
    <t>Series A Conversion #1</t>
  </si>
  <si>
    <t>Date of Issuance</t>
  </si>
  <si>
    <t>Aug. 2,
		2018</t>
  </si>
  <si>
    <t>Preferred A Shares Issued, Value</t>
  </si>
  <si>
    <t>Common Stock Issued, Conversion of Shares</t>
  </si>
  <si>
    <t>Commitments and Contingencies (Details Narrative) - USD ($)</t>
  </si>
  <si>
    <t>Rent Expense</t>
  </si>
  <si>
    <t>Acquisitions - Schedule of Acquisitions (Details) - USD ($)</t>
  </si>
  <si>
    <t>Shares Issued, Purchase of Assets</t>
  </si>
  <si>
    <t>CBJ</t>
  </si>
  <si>
    <t>Related Party Receivable</t>
  </si>
  <si>
    <t>Conversion of stock option</t>
  </si>
  <si>
    <t>Total assets acquired</t>
  </si>
  <si>
    <t>Total liabilities assumed</t>
  </si>
  <si>
    <t>Investment</t>
  </si>
  <si>
    <t>Acquisitions (Details Narrative) - USD ($)</t>
  </si>
  <si>
    <t>Shares Issued, Par Value</t>
  </si>
  <si>
    <t>Cash Payment for Acquisition</t>
  </si>
  <si>
    <t>Impairment of Purchase</t>
  </si>
  <si>
    <t>Stockholders Equity (Details Narrative) - USD ($)</t>
  </si>
  <si>
    <t>Shares Issued, Purchase of Asset, Value</t>
  </si>
  <si>
    <t>Preferred Stock, Series A, Designated</t>
  </si>
  <si>
    <t>Preferred Stock, Series A, Converted</t>
  </si>
  <si>
    <t>Shares Issued, investing acquisitions, value</t>
  </si>
  <si>
    <t>Preferred Stock, Shares Converted</t>
  </si>
  <si>
    <t>Preferred Stock, Cancelled</t>
  </si>
  <si>
    <t>Shareholders</t>
  </si>
  <si>
    <t>Preferred Stock Issuance</t>
  </si>
  <si>
    <t>Jan. 31,
		2017</t>
  </si>
  <si>
    <t>Preferred Stock, new issuance, shares</t>
  </si>
  <si>
    <t>Preferred Stock, new issuance, amount</t>
  </si>
  <si>
    <t>Income Taxes - Schedule of Effective Income Tax Rate (Details)</t>
  </si>
  <si>
    <t>Statutory federal income tax rate</t>
  </si>
  <si>
    <t>34.00%</t>
  </si>
  <si>
    <t>State income taxes, net of federal taxes</t>
  </si>
  <si>
    <t>6.00%</t>
  </si>
  <si>
    <t>Non-deductible items</t>
  </si>
  <si>
    <t>(1.00%)</t>
  </si>
  <si>
    <t>Valuation allowance</t>
  </si>
  <si>
    <t>(39.00%)</t>
  </si>
  <si>
    <t>Effective income tax rate</t>
  </si>
  <si>
    <t>0.00%</t>
  </si>
  <si>
    <t>Income Taxes - Schedule of Deferred Tax Assets (Details) - USD ($)</t>
  </si>
  <si>
    <t>Net Income(Loss) Attributable to Controlling Interest</t>
  </si>
  <si>
    <t>Other income</t>
  </si>
  <si>
    <t>Net Operating Loss Carry-Forwards</t>
  </si>
  <si>
    <t>Income Tax Computation</t>
  </si>
  <si>
    <t>Sales of non-taxable assets</t>
  </si>
  <si>
    <t>Amortization</t>
  </si>
  <si>
    <t>NOL (Net Income)</t>
  </si>
  <si>
    <t>Income Taxes (Details Narrative) - USD ($)</t>
  </si>
  <si>
    <t>Basic Loss per Share before Non-Controlling Interest - Schedule of Basic Loss Per Share (Details) - USD ($)</t>
  </si>
  <si>
    <t>Parent</t>
  </si>
  <si>
    <t>Net income from discontinued operations</t>
  </si>
  <si>
    <t>Basic income per common share from discontinued operations</t>
  </si>
  <si>
    <t>Stock Option Plan - Schedule of Option Activity (Details) - $ / shares</t>
  </si>
  <si>
    <t>Stock Option Plan - Schedule Of Option Activity</t>
  </si>
  <si>
    <t>Beginning Balance, number of shares</t>
  </si>
  <si>
    <t>Beginning Balance, weighted average exercise price</t>
  </si>
  <si>
    <t>Options granted, number of shares</t>
  </si>
  <si>
    <t>Options granted, weighted average exercise price</t>
  </si>
  <si>
    <t>Options forfeited, number of shares</t>
  </si>
  <si>
    <t>Options forfei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 Plan (Details Narrative)</t>
  </si>
  <si>
    <t>Apr. 30, 2019shares</t>
  </si>
  <si>
    <t>Stock Option Plan Details Narrative Abstract</t>
  </si>
  <si>
    <t>Unissued Options</t>
  </si>
  <si>
    <t>Warrants - Schedule of Warrant Activity (Details) - $ / shares</t>
  </si>
  <si>
    <t>Beginning Balance, Issued Warrants</t>
  </si>
  <si>
    <t>Beginning Balance, Average Exercise Price</t>
  </si>
  <si>
    <t>Issued, Warrants</t>
  </si>
  <si>
    <t>Issued, Average Exercise Price</t>
  </si>
  <si>
    <t>Exercised, Warrants</t>
  </si>
  <si>
    <t>Expired Warrants</t>
  </si>
  <si>
    <t>Expired Average Exercise Price</t>
  </si>
  <si>
    <t>Ending Balance, Issued Warrants</t>
  </si>
  <si>
    <t>Ending Balance, Average Exercise Price</t>
  </si>
  <si>
    <t>Warrants (Details Narrative)</t>
  </si>
  <si>
    <t>Apr. 30, 2019$ / sharesshares</t>
  </si>
  <si>
    <t>Warrant #1</t>
  </si>
  <si>
    <t>Warrants, Issued</t>
  </si>
  <si>
    <t>Warrants, Vested</t>
  </si>
  <si>
    <t>Warrants, Term</t>
  </si>
  <si>
    <t>3 years</t>
  </si>
  <si>
    <t>Warrants, Conversion Price | $ / shares</t>
  </si>
  <si>
    <t>Warrant #2</t>
  </si>
  <si>
    <t>5 years</t>
  </si>
  <si>
    <t>Warrant #3</t>
  </si>
  <si>
    <t>Subsequent Events (Details Narrative) - OBITX Sale</t>
  </si>
  <si>
    <t>Jun. 3,
		2019</t>
  </si>
  <si>
    <t>Purchase Price,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1</v>
      </c>
    </row>
    <row r="15" spans="1:4">
      <c r="A15" s="4" t="s">
        <v>26</v>
      </c>
      <c r="B15" s="4" t="s">
        <v>27</v>
      </c>
    </row>
    <row r="16" spans="1:4">
      <c r="A16" s="4" t="s">
        <v>28</v>
      </c>
      <c r="D16" s="5" t="n">
        <v>33210069</v>
      </c>
    </row>
    <row r="17" spans="1:4">
      <c r="A17" s="4" t="s">
        <v>29</v>
      </c>
      <c r="C17" s="6" t="n">
        <v>516974596</v>
      </c>
    </row>
    <row r="18" spans="1:4">
      <c r="A18" s="4" t="s">
        <v>30</v>
      </c>
      <c r="B18" s="4" t="s">
        <v>31</v>
      </c>
    </row>
    <row r="19" spans="1:4">
      <c r="A19" s="4" t="s">
        <v>32</v>
      </c>
      <c r="B19" s="4" t="s">
        <v>33</v>
      </c>
    </row>
    <row r="20" spans="1:4">
      <c r="A20" s="4" t="s">
        <v>34</v>
      </c>
      <c r="B20" s="4" t="s">
        <v>15</v>
      </c>
    </row>
    <row r="21" spans="1:4">
      <c r="A21" s="4" t="s">
        <v>35</v>
      </c>
      <c r="B21" s="4" t="s">
        <v>36</v>
      </c>
    </row>
    <row r="22" spans="1:4">
      <c r="A22" s="4" t="s">
        <v>37</v>
      </c>
      <c r="B22" s="4" t="s">
        <v>1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81832</v>
      </c>
      <c r="C3" s="5" t="n">
        <v>511950</v>
      </c>
    </row>
    <row r="4" spans="1:3">
      <c r="A4" s="4" t="s">
        <v>44</v>
      </c>
      <c r="B4" s="6" t="n">
        <v>265181</v>
      </c>
      <c r="C4" s="6" t="n">
        <v>2159267</v>
      </c>
    </row>
    <row r="5" spans="1:3">
      <c r="A5" s="4" t="s">
        <v>45</v>
      </c>
      <c r="B5" s="6" t="n">
        <v>818359</v>
      </c>
      <c r="C5" s="6" t="n">
        <v>63297</v>
      </c>
    </row>
    <row r="6" spans="1:3">
      <c r="A6" s="4" t="s">
        <v>46</v>
      </c>
      <c r="B6" s="6" t="n">
        <v>21605</v>
      </c>
      <c r="C6" s="6" t="n">
        <v>64245</v>
      </c>
    </row>
    <row r="7" spans="1:3">
      <c r="A7" s="4" t="s">
        <v>47</v>
      </c>
      <c r="B7" s="6" t="n">
        <v>130193</v>
      </c>
      <c r="C7" s="6" t="n">
        <v>1529</v>
      </c>
    </row>
    <row r="8" spans="1:3">
      <c r="A8" s="4" t="s">
        <v>48</v>
      </c>
      <c r="B8" s="6" t="n">
        <v>13940</v>
      </c>
      <c r="C8" s="6" t="n">
        <v>90141</v>
      </c>
    </row>
    <row r="9" spans="1:3">
      <c r="A9" s="4" t="s">
        <v>49</v>
      </c>
      <c r="B9" s="6" t="n">
        <v>1531110</v>
      </c>
      <c r="C9" s="6" t="n">
        <v>2890429</v>
      </c>
    </row>
    <row r="10" spans="1:3">
      <c r="A10" s="4" t="s">
        <v>50</v>
      </c>
      <c r="B10" s="6" t="n">
        <v>2676734</v>
      </c>
      <c r="C10" s="6" t="n">
        <v>3138019</v>
      </c>
    </row>
    <row r="11" spans="1:3">
      <c r="A11" s="4" t="s">
        <v>51</v>
      </c>
      <c r="B11" s="6" t="n">
        <v>911534</v>
      </c>
      <c r="C11" s="6" t="n">
        <v>967608</v>
      </c>
    </row>
    <row r="12" spans="1:3">
      <c r="A12" s="4" t="s">
        <v>52</v>
      </c>
      <c r="B12" s="6" t="n">
        <v>486896</v>
      </c>
      <c r="C12" s="6" t="n">
        <v>835320</v>
      </c>
    </row>
    <row r="13" spans="1:3">
      <c r="A13" s="4" t="s">
        <v>53</v>
      </c>
      <c r="B13" s="6" t="n">
        <v>5606274</v>
      </c>
      <c r="C13" s="6" t="n">
        <v>7831376</v>
      </c>
    </row>
    <row r="14" spans="1:3">
      <c r="A14" s="3" t="s">
        <v>54</v>
      </c>
    </row>
    <row r="15" spans="1:3">
      <c r="A15" s="4" t="s">
        <v>55</v>
      </c>
      <c r="B15" s="6" t="n">
        <v>830621</v>
      </c>
      <c r="C15" s="6" t="n">
        <v>218703</v>
      </c>
    </row>
    <row r="16" spans="1:3">
      <c r="A16" s="4" t="s">
        <v>56</v>
      </c>
      <c r="B16" s="6" t="n">
        <v>1219412</v>
      </c>
      <c r="C16" s="6" t="n">
        <v>571138</v>
      </c>
    </row>
    <row r="17" spans="1:3">
      <c r="A17" s="4" t="s">
        <v>57</v>
      </c>
      <c r="B17" s="6" t="n">
        <v>391885</v>
      </c>
      <c r="C17" s="4" t="s">
        <v>58</v>
      </c>
    </row>
    <row r="18" spans="1:3">
      <c r="A18" s="4" t="s">
        <v>59</v>
      </c>
      <c r="B18" s="4" t="s">
        <v>58</v>
      </c>
      <c r="C18" s="6" t="n">
        <v>586560</v>
      </c>
    </row>
    <row r="19" spans="1:3">
      <c r="A19" s="4" t="s">
        <v>60</v>
      </c>
      <c r="C19" s="6" t="n">
        <v>750579</v>
      </c>
    </row>
    <row r="20" spans="1:3">
      <c r="A20" s="4" t="s">
        <v>61</v>
      </c>
      <c r="B20" s="6" t="n">
        <v>20977</v>
      </c>
      <c r="C20" s="6" t="n">
        <v>5145</v>
      </c>
    </row>
    <row r="21" spans="1:3">
      <c r="A21" s="4" t="s">
        <v>62</v>
      </c>
      <c r="B21" s="6" t="n">
        <v>2462895</v>
      </c>
      <c r="C21" s="6" t="n">
        <v>2132125</v>
      </c>
    </row>
    <row r="22" spans="1:3">
      <c r="A22" s="3" t="s">
        <v>63</v>
      </c>
    </row>
    <row r="23" spans="1:3">
      <c r="A23" s="4" t="s">
        <v>64</v>
      </c>
      <c r="B23" s="6" t="n">
        <v>275000</v>
      </c>
      <c r="C23" s="4" t="s">
        <v>58</v>
      </c>
    </row>
    <row r="24" spans="1:3">
      <c r="A24" s="4" t="s">
        <v>65</v>
      </c>
      <c r="B24" s="6" t="n">
        <v>275000</v>
      </c>
      <c r="C24" s="4" t="s">
        <v>58</v>
      </c>
    </row>
    <row r="25" spans="1:3">
      <c r="A25" s="4" t="s">
        <v>66</v>
      </c>
      <c r="B25" s="6" t="n">
        <v>2737895</v>
      </c>
      <c r="C25" s="6" t="n">
        <v>2132125</v>
      </c>
    </row>
    <row r="26" spans="1:3">
      <c r="A26" s="3" t="s">
        <v>67</v>
      </c>
    </row>
    <row r="27" spans="1:3">
      <c r="A27" s="4" t="s">
        <v>68</v>
      </c>
      <c r="B27" s="6" t="n">
        <v>435</v>
      </c>
      <c r="C27" s="6" t="n">
        <v>1185</v>
      </c>
    </row>
    <row r="28" spans="1:3">
      <c r="A28" s="4" t="s">
        <v>69</v>
      </c>
      <c r="B28" s="6" t="n">
        <v>51512</v>
      </c>
      <c r="C28" s="6" t="n">
        <v>41561</v>
      </c>
    </row>
    <row r="29" spans="1:3">
      <c r="A29" s="4" t="s">
        <v>70</v>
      </c>
      <c r="B29" s="6" t="n">
        <v>-680330</v>
      </c>
      <c r="C29" s="6" t="n">
        <v>-680330</v>
      </c>
    </row>
    <row r="30" spans="1:3">
      <c r="A30" s="4" t="s">
        <v>71</v>
      </c>
      <c r="B30" s="6" t="n">
        <v>13968212</v>
      </c>
      <c r="C30" s="6" t="n">
        <v>12673339</v>
      </c>
    </row>
    <row r="31" spans="1:3">
      <c r="A31" s="4" t="s">
        <v>72</v>
      </c>
      <c r="B31" s="6" t="n">
        <v>-9265671</v>
      </c>
      <c r="C31" s="6" t="n">
        <v>-6208431</v>
      </c>
    </row>
    <row r="32" spans="1:3">
      <c r="A32" s="4" t="s">
        <v>73</v>
      </c>
      <c r="B32" s="6" t="n">
        <v>4074158</v>
      </c>
      <c r="C32" s="6" t="n">
        <v>5827324</v>
      </c>
    </row>
    <row r="33" spans="1:3">
      <c r="A33" s="4" t="s">
        <v>74</v>
      </c>
      <c r="B33" s="6" t="n">
        <v>-1205779</v>
      </c>
      <c r="C33" s="6" t="n">
        <v>-128073</v>
      </c>
    </row>
    <row r="34" spans="1:3">
      <c r="A34" s="4" t="s">
        <v>75</v>
      </c>
      <c r="B34" s="6" t="n">
        <v>2868379</v>
      </c>
      <c r="C34" s="6" t="n">
        <v>5699251</v>
      </c>
    </row>
    <row r="35" spans="1:3">
      <c r="A35" s="4" t="s">
        <v>76</v>
      </c>
      <c r="B35" s="5" t="n">
        <v>5606274</v>
      </c>
      <c r="C35" s="5" t="n">
        <v>783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6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8</v>
      </c>
    </row>
    <row r="3" spans="1:3">
      <c r="A3" s="4" t="s">
        <v>79</v>
      </c>
      <c r="B3" s="7" t="n">
        <v>0.0001</v>
      </c>
      <c r="C3" s="7" t="n">
        <v>0.0001</v>
      </c>
    </row>
    <row r="4" spans="1:3">
      <c r="A4" s="4" t="s">
        <v>80</v>
      </c>
      <c r="B4" s="6" t="n">
        <v>560000000</v>
      </c>
      <c r="C4" s="6" t="n">
        <v>560000000</v>
      </c>
    </row>
    <row r="5" spans="1:3">
      <c r="A5" s="4" t="s">
        <v>81</v>
      </c>
      <c r="B5" s="6" t="n">
        <v>515124596</v>
      </c>
      <c r="C5" s="6" t="n">
        <v>415610809</v>
      </c>
    </row>
    <row r="6" spans="1:3">
      <c r="A6" s="4" t="s">
        <v>82</v>
      </c>
      <c r="B6" s="7" t="n">
        <v>0.0001</v>
      </c>
      <c r="C6" s="7" t="n">
        <v>0.0001</v>
      </c>
    </row>
    <row r="7" spans="1:3">
      <c r="A7" s="4" t="s">
        <v>83</v>
      </c>
      <c r="B7" s="6" t="n">
        <v>50000000</v>
      </c>
      <c r="C7" s="6" t="n">
        <v>50000000</v>
      </c>
    </row>
    <row r="8" spans="1:3">
      <c r="A8" s="4" t="s">
        <v>84</v>
      </c>
      <c r="B8" s="6" t="n">
        <v>4350000</v>
      </c>
      <c r="C8" s="6" t="n">
        <v>11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45</v>
      </c>
      <c r="B14" s="4" t="s">
        <v>264</v>
      </c>
    </row>
    <row r="15" spans="1:2">
      <c r="A15" s="4" t="s">
        <v>194</v>
      </c>
      <c r="B15" s="4" t="s">
        <v>265</v>
      </c>
    </row>
    <row r="16" spans="1:2">
      <c r="A16" s="4" t="s">
        <v>192</v>
      </c>
      <c r="B16" s="4" t="s">
        <v>266</v>
      </c>
    </row>
    <row r="17" spans="1:2">
      <c r="A17" s="4" t="s">
        <v>267</v>
      </c>
      <c r="B17" s="4" t="s">
        <v>268</v>
      </c>
    </row>
    <row r="18" spans="1:2">
      <c r="A18" s="4" t="s">
        <v>269</v>
      </c>
      <c r="B18" s="4" t="s">
        <v>270</v>
      </c>
    </row>
    <row r="19" spans="1:2">
      <c r="A19" s="4" t="s">
        <v>200</v>
      </c>
      <c r="B19" s="4" t="s">
        <v>271</v>
      </c>
    </row>
    <row r="20" spans="1:2">
      <c r="A20" s="4" t="s">
        <v>248</v>
      </c>
      <c r="B20" s="4" t="s">
        <v>272</v>
      </c>
    </row>
    <row r="21" spans="1:2">
      <c r="A21" s="4" t="s">
        <v>273</v>
      </c>
      <c r="B21" s="4" t="s">
        <v>274</v>
      </c>
    </row>
    <row r="22" spans="1:2">
      <c r="A22" s="4" t="s">
        <v>230</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22</v>
      </c>
      <c r="B29" s="4" t="s">
        <v>288</v>
      </c>
    </row>
    <row r="30" spans="1:2">
      <c r="A30" s="4" t="s">
        <v>289</v>
      </c>
      <c r="B30" s="4" t="s">
        <v>290</v>
      </c>
    </row>
    <row r="31" spans="1:2">
      <c r="A31" s="4" t="s">
        <v>291</v>
      </c>
      <c r="B31"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190</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190</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2315513</v>
      </c>
      <c r="C4" s="5" t="n">
        <v>7078680</v>
      </c>
    </row>
    <row r="5" spans="1:3">
      <c r="A5" s="4" t="s">
        <v>88</v>
      </c>
      <c r="B5" s="6" t="n">
        <v>186686</v>
      </c>
      <c r="C5" s="6" t="n">
        <v>2732011</v>
      </c>
    </row>
    <row r="6" spans="1:3">
      <c r="A6" s="4" t="s">
        <v>89</v>
      </c>
      <c r="B6" s="6" t="n">
        <v>1169235</v>
      </c>
      <c r="C6" s="6" t="n">
        <v>1252142</v>
      </c>
    </row>
    <row r="7" spans="1:3">
      <c r="A7" s="4" t="s">
        <v>90</v>
      </c>
      <c r="B7" s="6" t="n">
        <v>59215</v>
      </c>
      <c r="C7" s="6" t="n">
        <v>59844</v>
      </c>
    </row>
    <row r="8" spans="1:3">
      <c r="A8" s="4" t="s">
        <v>91</v>
      </c>
      <c r="B8" s="6" t="n">
        <v>180591</v>
      </c>
      <c r="C8" s="6" t="n">
        <v>106443</v>
      </c>
    </row>
    <row r="9" spans="1:3">
      <c r="A9" s="4" t="s">
        <v>92</v>
      </c>
      <c r="B9" s="6" t="n">
        <v>484294</v>
      </c>
      <c r="C9" s="6" t="n">
        <v>320953</v>
      </c>
    </row>
    <row r="10" spans="1:3">
      <c r="A10" s="4" t="s">
        <v>93</v>
      </c>
      <c r="B10" s="6" t="n">
        <v>2080021</v>
      </c>
      <c r="C10" s="6" t="n">
        <v>4471393</v>
      </c>
    </row>
    <row r="11" spans="1:3">
      <c r="A11" s="4" t="s">
        <v>94</v>
      </c>
      <c r="B11" s="6" t="n">
        <v>235492</v>
      </c>
      <c r="C11" s="6" t="n">
        <v>2607287</v>
      </c>
    </row>
    <row r="12" spans="1:3">
      <c r="A12" s="4" t="s">
        <v>95</v>
      </c>
      <c r="B12" s="6" t="n">
        <v>536735</v>
      </c>
      <c r="C12" s="6" t="n">
        <v>320577</v>
      </c>
    </row>
    <row r="13" spans="1:3">
      <c r="A13" s="4" t="s">
        <v>96</v>
      </c>
      <c r="B13" s="6" t="n">
        <v>413831</v>
      </c>
      <c r="C13" s="6" t="n">
        <v>921377</v>
      </c>
    </row>
    <row r="14" spans="1:3">
      <c r="A14" s="4" t="s">
        <v>97</v>
      </c>
      <c r="B14" s="6" t="n">
        <v>28990</v>
      </c>
      <c r="C14" s="6" t="n">
        <v>346940</v>
      </c>
    </row>
    <row r="15" spans="1:3">
      <c r="A15" s="4" t="s">
        <v>98</v>
      </c>
      <c r="B15" s="6" t="n">
        <v>73091</v>
      </c>
      <c r="C15" s="6" t="n">
        <v>78804</v>
      </c>
    </row>
    <row r="16" spans="1:3">
      <c r="A16" s="4" t="s">
        <v>99</v>
      </c>
      <c r="B16" s="4" t="s">
        <v>58</v>
      </c>
      <c r="C16" s="6" t="n">
        <v>6612</v>
      </c>
    </row>
    <row r="17" spans="1:3">
      <c r="A17" s="4" t="s">
        <v>100</v>
      </c>
      <c r="B17" s="6" t="n">
        <v>777913</v>
      </c>
      <c r="C17" s="6" t="n">
        <v>1372965</v>
      </c>
    </row>
    <row r="18" spans="1:3">
      <c r="A18" s="4" t="s">
        <v>101</v>
      </c>
      <c r="B18" s="6" t="n">
        <v>1372725</v>
      </c>
      <c r="C18" s="6" t="n">
        <v>572257</v>
      </c>
    </row>
    <row r="19" spans="1:3">
      <c r="A19" s="4" t="s">
        <v>102</v>
      </c>
      <c r="B19" s="6" t="n">
        <v>289986</v>
      </c>
      <c r="C19" s="6" t="n">
        <v>192758</v>
      </c>
    </row>
    <row r="20" spans="1:3">
      <c r="A20" s="4" t="s">
        <v>103</v>
      </c>
      <c r="B20" s="6" t="n">
        <v>3493271</v>
      </c>
      <c r="C20" s="6" t="n">
        <v>3812290</v>
      </c>
    </row>
    <row r="21" spans="1:3">
      <c r="A21" s="4" t="s">
        <v>104</v>
      </c>
      <c r="B21" s="6" t="n">
        <v>-3257779</v>
      </c>
      <c r="C21" s="6" t="n">
        <v>-1205003</v>
      </c>
    </row>
    <row r="22" spans="1:3">
      <c r="A22" s="4" t="s">
        <v>105</v>
      </c>
      <c r="B22" s="6" t="n">
        <v>-397923</v>
      </c>
      <c r="C22" s="4" t="s">
        <v>58</v>
      </c>
    </row>
    <row r="23" spans="1:3">
      <c r="A23" s="4" t="s">
        <v>106</v>
      </c>
      <c r="B23" s="6" t="n">
        <v>479245</v>
      </c>
      <c r="C23" s="4" t="s">
        <v>58</v>
      </c>
    </row>
    <row r="24" spans="1:3">
      <c r="A24" s="4" t="s">
        <v>107</v>
      </c>
      <c r="B24" s="6" t="n">
        <v>-4134959</v>
      </c>
      <c r="C24" s="6" t="n">
        <v>-1076930</v>
      </c>
    </row>
    <row r="25" spans="1:3">
      <c r="A25" s="4" t="s">
        <v>108</v>
      </c>
      <c r="B25" s="6" t="n">
        <v>1077706</v>
      </c>
      <c r="C25" s="6" t="n">
        <v>128073</v>
      </c>
    </row>
    <row r="26" spans="1:3">
      <c r="A26" s="4" t="s">
        <v>109</v>
      </c>
      <c r="B26" s="5" t="n">
        <v>-3057241</v>
      </c>
      <c r="C26" s="5" t="n">
        <v>-1076930</v>
      </c>
    </row>
    <row r="27" spans="1:3">
      <c r="A27" s="3" t="s">
        <v>110</v>
      </c>
    </row>
    <row r="28" spans="1:3">
      <c r="A28" s="4" t="s">
        <v>111</v>
      </c>
      <c r="B28" s="7" t="n">
        <v>-0.0053</v>
      </c>
      <c r="C28" s="7" t="n">
        <v>-0.0027</v>
      </c>
    </row>
    <row r="29" spans="1:3">
      <c r="A29" s="4" t="s">
        <v>112</v>
      </c>
      <c r="B29" s="7" t="n">
        <v>-0.0062</v>
      </c>
      <c r="C29" s="7" t="n">
        <v>-0.0027</v>
      </c>
    </row>
    <row r="30" spans="1:3">
      <c r="A30" s="4" t="s">
        <v>113</v>
      </c>
      <c r="B30" s="6" t="n">
        <v>493439072</v>
      </c>
      <c r="C30" s="6" t="n">
        <v>392843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185</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29</v>
      </c>
      <c r="B1" s="2" t="s">
        <v>1</v>
      </c>
    </row>
    <row r="2" spans="1:3">
      <c r="B2" s="2" t="s">
        <v>2</v>
      </c>
      <c r="C2" s="2" t="s">
        <v>41</v>
      </c>
    </row>
    <row r="3" spans="1:3">
      <c r="A3" s="3" t="s">
        <v>213</v>
      </c>
    </row>
    <row r="4" spans="1:3">
      <c r="A4" s="4" t="s">
        <v>330</v>
      </c>
      <c r="B4" s="4" t="s">
        <v>331</v>
      </c>
      <c r="C4" s="4" t="s">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19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190</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190</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5"/>
    <col customWidth="1" max="5" min="5" width="27"/>
    <col customWidth="1" max="6" min="6" width="24"/>
    <col customWidth="1" max="7" min="7" width="20"/>
    <col customWidth="1" max="8" min="8" width="12"/>
  </cols>
  <sheetData>
    <row r="1" spans="1:8">
      <c r="A1" s="1" t="s">
        <v>114</v>
      </c>
      <c r="B1" s="2" t="s">
        <v>115</v>
      </c>
      <c r="C1" s="2" t="s">
        <v>116</v>
      </c>
      <c r="D1" s="2" t="s">
        <v>117</v>
      </c>
      <c r="E1" s="2" t="s">
        <v>118</v>
      </c>
      <c r="F1" s="2" t="s">
        <v>119</v>
      </c>
      <c r="G1" s="2" t="s">
        <v>120</v>
      </c>
      <c r="H1" s="2" t="s">
        <v>121</v>
      </c>
    </row>
    <row r="2" spans="1:8">
      <c r="A2" s="4" t="s">
        <v>122</v>
      </c>
      <c r="B2" s="6" t="n">
        <v>12850000</v>
      </c>
      <c r="C2" s="6" t="n">
        <v>386094258</v>
      </c>
      <c r="D2" s="6" t="n">
        <v>1700000</v>
      </c>
    </row>
    <row r="3" spans="1:8">
      <c r="A3" s="4" t="s">
        <v>123</v>
      </c>
      <c r="B3" s="5" t="n">
        <v>1285</v>
      </c>
      <c r="C3" s="5" t="n">
        <v>38609</v>
      </c>
      <c r="D3" s="5" t="n">
        <v>-680330</v>
      </c>
      <c r="E3" s="5" t="n">
        <v>11118841</v>
      </c>
      <c r="G3" s="5" t="n">
        <v>-5131561</v>
      </c>
      <c r="H3" s="5" t="n">
        <v>5346904</v>
      </c>
    </row>
    <row r="4" spans="1:8">
      <c r="A4" s="4" t="s">
        <v>124</v>
      </c>
      <c r="C4" s="6" t="n">
        <v>3750000</v>
      </c>
    </row>
    <row r="5" spans="1:8">
      <c r="A5" s="4" t="s">
        <v>125</v>
      </c>
      <c r="C5" s="5" t="n">
        <v>375</v>
      </c>
      <c r="E5" s="6" t="n">
        <v>155690</v>
      </c>
      <c r="H5" s="5" t="n">
        <v>156065</v>
      </c>
    </row>
    <row r="6" spans="1:8">
      <c r="A6" s="4" t="s">
        <v>126</v>
      </c>
      <c r="B6" s="6" t="n">
        <v>1000000</v>
      </c>
      <c r="C6" s="6" t="n">
        <v>10000000</v>
      </c>
      <c r="H6" s="6" t="n">
        <v>10000000</v>
      </c>
    </row>
    <row r="7" spans="1:8">
      <c r="A7" s="4" t="s">
        <v>127</v>
      </c>
      <c r="B7" s="5" t="n">
        <v>-100</v>
      </c>
      <c r="C7" s="5" t="n">
        <v>1000</v>
      </c>
      <c r="E7" s="6" t="n">
        <v>-1000</v>
      </c>
      <c r="H7" s="5" t="n">
        <v>-100</v>
      </c>
    </row>
    <row r="8" spans="1:8">
      <c r="A8" s="4" t="s">
        <v>128</v>
      </c>
      <c r="C8" s="6" t="n">
        <v>3450000</v>
      </c>
    </row>
    <row r="9" spans="1:8">
      <c r="A9" s="4" t="s">
        <v>129</v>
      </c>
      <c r="C9" s="5" t="n">
        <v>345</v>
      </c>
      <c r="E9" s="6" t="n">
        <v>-345</v>
      </c>
      <c r="H9" s="4" t="s">
        <v>58</v>
      </c>
    </row>
    <row r="10" spans="1:8">
      <c r="A10" s="4" t="s">
        <v>130</v>
      </c>
      <c r="C10" s="6" t="n">
        <v>6416551</v>
      </c>
    </row>
    <row r="11" spans="1:8">
      <c r="A11" s="4" t="s">
        <v>131</v>
      </c>
      <c r="C11" s="5" t="n">
        <v>642</v>
      </c>
      <c r="E11" s="5" t="n">
        <v>159873</v>
      </c>
      <c r="H11" s="5" t="n">
        <v>160514</v>
      </c>
    </row>
    <row r="12" spans="1:8">
      <c r="A12" s="4" t="s">
        <v>132</v>
      </c>
      <c r="C12" s="6" t="n">
        <v>2300000</v>
      </c>
    </row>
    <row r="13" spans="1:8">
      <c r="A13" s="4" t="s">
        <v>133</v>
      </c>
      <c r="C13" s="6" t="n">
        <v>230</v>
      </c>
      <c r="E13" s="6" t="n">
        <v>190670</v>
      </c>
      <c r="H13" s="6" t="n">
        <v>190900</v>
      </c>
    </row>
    <row r="14" spans="1:8">
      <c r="A14" s="4" t="s">
        <v>134</v>
      </c>
      <c r="C14" s="6" t="n">
        <v>2600000</v>
      </c>
    </row>
    <row r="15" spans="1:8">
      <c r="A15" s="4" t="s">
        <v>135</v>
      </c>
      <c r="C15" s="5" t="n">
        <v>260</v>
      </c>
      <c r="E15" s="5" t="n">
        <v>649740</v>
      </c>
      <c r="H15" s="5" t="n">
        <v>650000</v>
      </c>
    </row>
    <row r="16" spans="1:8">
      <c r="A16" s="4" t="s">
        <v>136</v>
      </c>
      <c r="C16" s="6" t="n">
        <v>1000000</v>
      </c>
    </row>
    <row r="17" spans="1:8">
      <c r="A17" s="4" t="s">
        <v>137</v>
      </c>
      <c r="C17" s="5" t="n">
        <v>100</v>
      </c>
      <c r="E17" s="6" t="n">
        <v>-100</v>
      </c>
    </row>
    <row r="18" spans="1:8">
      <c r="A18" s="4" t="s">
        <v>109</v>
      </c>
      <c r="F18" s="5" t="n">
        <v>128073</v>
      </c>
      <c r="G18" s="6" t="n">
        <v>-1205003</v>
      </c>
      <c r="H18" s="6" t="n">
        <v>-1076930</v>
      </c>
    </row>
    <row r="19" spans="1:8">
      <c r="A19" s="4" t="s">
        <v>138</v>
      </c>
      <c r="E19" s="6" t="n">
        <v>399970</v>
      </c>
      <c r="H19" s="6" t="n">
        <v>399970</v>
      </c>
    </row>
    <row r="20" spans="1:8">
      <c r="A20" s="4" t="s">
        <v>139</v>
      </c>
      <c r="B20" s="6" t="n">
        <v>11850000</v>
      </c>
      <c r="C20" s="6" t="n">
        <v>415610809</v>
      </c>
      <c r="D20" s="6" t="n">
        <v>1700000</v>
      </c>
    </row>
    <row r="21" spans="1:8">
      <c r="A21" s="4" t="s">
        <v>140</v>
      </c>
      <c r="B21" s="5" t="n">
        <v>1185</v>
      </c>
      <c r="C21" s="5" t="n">
        <v>41561</v>
      </c>
      <c r="D21" s="5" t="n">
        <v>-680330</v>
      </c>
      <c r="E21" s="6" t="n">
        <v>12673339</v>
      </c>
      <c r="F21" s="6" t="n">
        <v>128073</v>
      </c>
      <c r="G21" s="6" t="n">
        <v>-6336504</v>
      </c>
      <c r="H21" s="5" t="n">
        <v>5699251</v>
      </c>
    </row>
    <row r="22" spans="1:8">
      <c r="A22" s="4" t="s">
        <v>124</v>
      </c>
      <c r="C22" s="6" t="n">
        <v>100000</v>
      </c>
      <c r="H22" s="6" t="n">
        <v>100000</v>
      </c>
    </row>
    <row r="23" spans="1:8">
      <c r="A23" s="4" t="s">
        <v>125</v>
      </c>
      <c r="C23" s="5" t="n">
        <v>10</v>
      </c>
      <c r="E23" s="6" t="n">
        <v>28980</v>
      </c>
      <c r="H23" s="5" t="n">
        <v>28980</v>
      </c>
    </row>
    <row r="24" spans="1:8">
      <c r="A24" s="4" t="s">
        <v>141</v>
      </c>
      <c r="C24" s="6" t="n">
        <v>12450987</v>
      </c>
      <c r="H24" s="6" t="n">
        <v>12150987</v>
      </c>
    </row>
    <row r="25" spans="1:8">
      <c r="A25" s="4" t="s">
        <v>142</v>
      </c>
      <c r="C25" s="5" t="n">
        <v>1245</v>
      </c>
      <c r="E25" s="6" t="n">
        <v>698245</v>
      </c>
      <c r="H25" s="5" t="n">
        <v>3664274</v>
      </c>
    </row>
    <row r="26" spans="1:8">
      <c r="A26" s="4" t="s">
        <v>126</v>
      </c>
      <c r="B26" s="6" t="n">
        <v>-8500000</v>
      </c>
      <c r="C26" s="6" t="n">
        <v>85000000</v>
      </c>
    </row>
    <row r="27" spans="1:8">
      <c r="A27" s="4" t="s">
        <v>127</v>
      </c>
      <c r="B27" s="5" t="n">
        <v>-850</v>
      </c>
      <c r="C27" s="5" t="n">
        <v>8500</v>
      </c>
      <c r="E27" s="6" t="n">
        <v>-7650</v>
      </c>
      <c r="H27" s="4" t="s">
        <v>58</v>
      </c>
    </row>
    <row r="28" spans="1:8">
      <c r="A28" s="4" t="s">
        <v>143</v>
      </c>
      <c r="C28" s="6" t="n">
        <v>-4050000</v>
      </c>
      <c r="H28" s="6" t="n">
        <v>-4050000</v>
      </c>
    </row>
    <row r="29" spans="1:8">
      <c r="A29" s="4" t="s">
        <v>144</v>
      </c>
      <c r="C29" s="5" t="n">
        <v>-405</v>
      </c>
      <c r="E29" s="6" t="n">
        <v>-116895</v>
      </c>
      <c r="H29" s="5" t="n">
        <v>-117300</v>
      </c>
    </row>
    <row r="30" spans="1:8">
      <c r="A30" s="4" t="s">
        <v>128</v>
      </c>
      <c r="C30" s="6" t="n">
        <v>596249</v>
      </c>
      <c r="H30" s="6" t="n">
        <v>596249</v>
      </c>
    </row>
    <row r="31" spans="1:8">
      <c r="A31" s="4" t="s">
        <v>129</v>
      </c>
      <c r="C31" s="5" t="n">
        <v>60</v>
      </c>
      <c r="E31" s="6" t="n">
        <v>20272</v>
      </c>
      <c r="H31" s="5" t="n">
        <v>20332</v>
      </c>
    </row>
    <row r="32" spans="1:8">
      <c r="A32" s="4" t="s">
        <v>130</v>
      </c>
      <c r="C32" s="6" t="n">
        <v>5416551</v>
      </c>
      <c r="H32" s="6" t="n">
        <v>5416551</v>
      </c>
    </row>
    <row r="33" spans="1:8">
      <c r="A33" s="4" t="s">
        <v>131</v>
      </c>
      <c r="C33" s="5" t="n">
        <v>542</v>
      </c>
      <c r="E33" s="6" t="n">
        <v>134872</v>
      </c>
      <c r="H33" s="5" t="n">
        <v>135414</v>
      </c>
    </row>
    <row r="34" spans="1:8">
      <c r="A34" s="4" t="s">
        <v>134</v>
      </c>
      <c r="B34" s="6" t="n">
        <v>1000000</v>
      </c>
    </row>
    <row r="35" spans="1:8">
      <c r="A35" s="4" t="s">
        <v>135</v>
      </c>
      <c r="B35" s="5" t="n">
        <v>100</v>
      </c>
      <c r="E35" s="6" t="n">
        <v>199900</v>
      </c>
      <c r="H35" s="6" t="n">
        <v>200000</v>
      </c>
    </row>
    <row r="36" spans="1:8">
      <c r="A36" s="4" t="s">
        <v>137</v>
      </c>
      <c r="E36" s="6" t="n">
        <v>337149</v>
      </c>
      <c r="H36" s="6" t="n">
        <v>337149</v>
      </c>
    </row>
    <row r="37" spans="1:8">
      <c r="A37" s="4" t="s">
        <v>109</v>
      </c>
      <c r="F37" s="6" t="n">
        <v>1077706</v>
      </c>
      <c r="G37" s="6" t="n">
        <v>-4134947</v>
      </c>
      <c r="H37" s="6" t="n">
        <v>-3057241</v>
      </c>
    </row>
    <row r="38" spans="1:8">
      <c r="A38" s="4" t="s">
        <v>145</v>
      </c>
      <c r="B38" s="6" t="n">
        <v>4350000</v>
      </c>
      <c r="C38" s="6" t="n">
        <v>515124596</v>
      </c>
      <c r="D38" s="6" t="n">
        <v>1700000</v>
      </c>
    </row>
    <row r="39" spans="1:8">
      <c r="A39" s="4" t="s">
        <v>146</v>
      </c>
      <c r="B39" s="5" t="n">
        <v>435</v>
      </c>
      <c r="C39" s="5" t="n">
        <v>51512</v>
      </c>
      <c r="D39" s="5" t="n">
        <v>680330</v>
      </c>
      <c r="E39" s="5" t="n">
        <v>13968212</v>
      </c>
      <c r="F39" s="5" t="n">
        <v>1205779</v>
      </c>
      <c r="G39" s="5" t="n">
        <v>-10471451</v>
      </c>
      <c r="H39" s="5" t="n">
        <v>2868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361</v>
      </c>
      <c r="B1" s="2" t="s">
        <v>1</v>
      </c>
    </row>
    <row r="2" spans="1:2">
      <c r="B2" s="2" t="s">
        <v>362</v>
      </c>
    </row>
    <row r="3" spans="1:2">
      <c r="A3" s="4" t="s">
        <v>16</v>
      </c>
      <c r="B3" s="4" t="s">
        <v>17</v>
      </c>
    </row>
    <row r="4" spans="1:2">
      <c r="A4" s="4" t="s">
        <v>363</v>
      </c>
    </row>
    <row r="5" spans="1:2">
      <c r="A5" s="4" t="s">
        <v>364</v>
      </c>
      <c r="B5" s="4" t="s">
        <v>365</v>
      </c>
    </row>
    <row r="6" spans="1:2">
      <c r="A6" s="4" t="s">
        <v>366</v>
      </c>
    </row>
    <row r="7" spans="1:2">
      <c r="A7" s="4" t="s">
        <v>364</v>
      </c>
      <c r="B7" s="4" t="s">
        <v>367</v>
      </c>
    </row>
    <row r="8" spans="1:2">
      <c r="A8" s="4" t="s">
        <v>368</v>
      </c>
      <c r="B8" s="4" t="s">
        <v>369</v>
      </c>
    </row>
    <row r="9" spans="1:2">
      <c r="A9" s="4" t="s">
        <v>370</v>
      </c>
    </row>
    <row r="10" spans="1:2">
      <c r="A10" s="4" t="s">
        <v>371</v>
      </c>
      <c r="B10" s="4" t="s">
        <v>372</v>
      </c>
    </row>
    <row r="11" spans="1:2">
      <c r="A11" s="4" t="s">
        <v>373</v>
      </c>
      <c r="B11" s="5" t="n">
        <v>3457796</v>
      </c>
    </row>
    <row r="12" spans="1:2">
      <c r="A12" s="4" t="s">
        <v>374</v>
      </c>
    </row>
    <row r="13" spans="1:2">
      <c r="A13" s="4" t="s">
        <v>364</v>
      </c>
      <c r="B13" s="4" t="s">
        <v>375</v>
      </c>
    </row>
    <row r="14" spans="1:2">
      <c r="A14" s="4" t="s">
        <v>368</v>
      </c>
      <c r="B14" s="4" t="s">
        <v>376</v>
      </c>
    </row>
    <row r="15" spans="1:2">
      <c r="A15" s="4" t="s">
        <v>377</v>
      </c>
    </row>
    <row r="16" spans="1:2">
      <c r="A16" s="4" t="s">
        <v>364</v>
      </c>
      <c r="B16" s="4" t="s">
        <v>378</v>
      </c>
    </row>
    <row r="17" spans="1:2">
      <c r="A17" s="4" t="s">
        <v>368</v>
      </c>
      <c r="B17" s="4" t="s">
        <v>379</v>
      </c>
    </row>
    <row r="18" spans="1:2">
      <c r="A18" s="4" t="s">
        <v>380</v>
      </c>
    </row>
    <row r="19" spans="1:2">
      <c r="A19" s="4" t="s">
        <v>371</v>
      </c>
      <c r="B19" s="4" t="s">
        <v>381</v>
      </c>
    </row>
    <row r="20" spans="1:2">
      <c r="A20" s="4" t="s">
        <v>368</v>
      </c>
      <c r="B20" s="4" t="s">
        <v>376</v>
      </c>
    </row>
    <row r="21" spans="1:2">
      <c r="A21" s="4" t="s">
        <v>382</v>
      </c>
    </row>
    <row r="22" spans="1:2">
      <c r="A22" s="4" t="s">
        <v>364</v>
      </c>
      <c r="B22" s="4" t="s">
        <v>383</v>
      </c>
    </row>
    <row r="23" spans="1:2">
      <c r="A23" s="4" t="s">
        <v>368</v>
      </c>
      <c r="B23"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41</v>
      </c>
      <c r="D2" s="2" t="s">
        <v>385</v>
      </c>
    </row>
    <row r="3" spans="1:4">
      <c r="A3" s="4" t="s">
        <v>386</v>
      </c>
      <c r="B3" s="5" t="n">
        <v>2315513</v>
      </c>
      <c r="C3" s="5" t="n">
        <v>7078680</v>
      </c>
    </row>
    <row r="4" spans="1:4">
      <c r="A4" s="4" t="s">
        <v>387</v>
      </c>
    </row>
    <row r="5" spans="1:4">
      <c r="A5" s="4" t="s">
        <v>386</v>
      </c>
      <c r="B5" s="5" t="n">
        <v>70000</v>
      </c>
      <c r="C5" s="5" t="n">
        <v>3673218</v>
      </c>
      <c r="D5" s="5" t="n">
        <v>2327144</v>
      </c>
    </row>
    <row r="6" spans="1:4">
      <c r="A6" s="4" t="s">
        <v>388</v>
      </c>
      <c r="B6" s="4" t="s">
        <v>389</v>
      </c>
      <c r="C6" s="4" t="s">
        <v>390</v>
      </c>
      <c r="D6" s="4" t="s">
        <v>391</v>
      </c>
    </row>
    <row r="7" spans="1:4">
      <c r="A7" s="4" t="s">
        <v>392</v>
      </c>
    </row>
    <row r="8" spans="1:4">
      <c r="A8" s="4" t="s">
        <v>386</v>
      </c>
      <c r="B8" s="5" t="n">
        <v>2190223</v>
      </c>
      <c r="C8" s="5" t="n">
        <v>2042616</v>
      </c>
      <c r="D8" s="5" t="n">
        <v>2449928</v>
      </c>
    </row>
    <row r="9" spans="1:4">
      <c r="A9" s="4" t="s">
        <v>388</v>
      </c>
      <c r="B9" s="4" t="s">
        <v>393</v>
      </c>
      <c r="C9" s="4" t="s">
        <v>394</v>
      </c>
      <c r="D9" s="4" t="s">
        <v>395</v>
      </c>
    </row>
    <row r="10" spans="1:4">
      <c r="A10" s="4" t="s">
        <v>396</v>
      </c>
    </row>
    <row r="11" spans="1:4">
      <c r="A11" s="4" t="s">
        <v>386</v>
      </c>
      <c r="B11" s="5" t="n">
        <v>55290</v>
      </c>
      <c r="C11" s="5" t="n">
        <v>1363846</v>
      </c>
      <c r="D11" s="4" t="s">
        <v>58</v>
      </c>
    </row>
    <row r="12" spans="1:4">
      <c r="A12" s="4" t="s">
        <v>388</v>
      </c>
      <c r="B12" s="4" t="s">
        <v>397</v>
      </c>
      <c r="C12" s="4" t="s">
        <v>398</v>
      </c>
      <c r="D12" s="4" t="s">
        <v>58</v>
      </c>
    </row>
    <row r="13" spans="1:4">
      <c r="A13" s="4" t="s">
        <v>399</v>
      </c>
    </row>
    <row r="14" spans="1:4">
      <c r="A14" s="4" t="s">
        <v>386</v>
      </c>
      <c r="B14" s="4" t="s">
        <v>58</v>
      </c>
      <c r="C14" s="4" t="s">
        <v>58</v>
      </c>
      <c r="D14" s="4" t="s">
        <v>58</v>
      </c>
    </row>
    <row r="15" spans="1:4">
      <c r="A15" s="4" t="s">
        <v>388</v>
      </c>
      <c r="B15" s="4" t="s">
        <v>58</v>
      </c>
      <c r="C15" s="4" t="s">
        <v>58</v>
      </c>
      <c r="D15" s="4" t="s">
        <v>58</v>
      </c>
    </row>
    <row r="16" spans="1:4">
      <c r="A16" s="4" t="s">
        <v>400</v>
      </c>
    </row>
    <row r="17" spans="1:4">
      <c r="A17" s="4" t="s">
        <v>386</v>
      </c>
      <c r="B17" s="4" t="s">
        <v>58</v>
      </c>
      <c r="C17" s="4" t="s">
        <v>58</v>
      </c>
      <c r="D17" s="4" t="s">
        <v>58</v>
      </c>
    </row>
    <row r="18" spans="1:4">
      <c r="A18" s="4" t="s">
        <v>388</v>
      </c>
      <c r="B18" s="4" t="s">
        <v>58</v>
      </c>
      <c r="C18" s="4" t="s">
        <v>58</v>
      </c>
      <c r="D18" s="4" t="s">
        <v>58</v>
      </c>
    </row>
    <row r="19" spans="1:4">
      <c r="A19" s="4" t="s">
        <v>121</v>
      </c>
    </row>
    <row r="20" spans="1:4">
      <c r="A20" s="4" t="s">
        <v>386</v>
      </c>
      <c r="B20" s="5" t="n">
        <v>2315513</v>
      </c>
      <c r="C20" s="5" t="n">
        <v>7078680</v>
      </c>
      <c r="D20" s="5" t="n">
        <v>2237405</v>
      </c>
    </row>
    <row r="21" spans="1:4">
      <c r="A21" s="4" t="s">
        <v>388</v>
      </c>
      <c r="B21" s="4" t="s">
        <v>376</v>
      </c>
      <c r="C21" s="4" t="s">
        <v>376</v>
      </c>
      <c r="D21" s="4" t="s">
        <v>3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1</v>
      </c>
      <c r="B1" s="2" t="s">
        <v>1</v>
      </c>
    </row>
    <row r="2" spans="1:3">
      <c r="B2" s="2" t="s">
        <v>2</v>
      </c>
      <c r="C2" s="2" t="s">
        <v>41</v>
      </c>
    </row>
    <row r="3" spans="1:3">
      <c r="A3" s="4" t="s">
        <v>402</v>
      </c>
      <c r="B3" s="5" t="n">
        <v>1395605</v>
      </c>
      <c r="C3" s="4" t="s">
        <v>58</v>
      </c>
    </row>
    <row r="4" spans="1:3">
      <c r="A4" s="4" t="s">
        <v>98</v>
      </c>
      <c r="B4" s="6" t="n">
        <v>73091</v>
      </c>
      <c r="C4" s="6" t="n">
        <v>78804</v>
      </c>
    </row>
    <row r="5" spans="1:3">
      <c r="A5" s="4" t="s">
        <v>99</v>
      </c>
      <c r="B5" s="4" t="s">
        <v>58</v>
      </c>
      <c r="C5" s="6" t="n">
        <v>6612</v>
      </c>
    </row>
    <row r="6" spans="1:3">
      <c r="A6" s="4" t="s">
        <v>403</v>
      </c>
      <c r="B6" s="6" t="n">
        <v>250000</v>
      </c>
    </row>
    <row r="7" spans="1:3">
      <c r="A7" s="4" t="s">
        <v>404</v>
      </c>
      <c r="B7" s="6" t="n">
        <v>0</v>
      </c>
    </row>
    <row r="8" spans="1:3">
      <c r="A8" s="4" t="s">
        <v>161</v>
      </c>
      <c r="B8" s="6" t="n">
        <v>718025</v>
      </c>
      <c r="C8" s="6" t="n">
        <v>-65585</v>
      </c>
    </row>
    <row r="9" spans="1:3">
      <c r="A9" s="4" t="s">
        <v>405</v>
      </c>
      <c r="B9" s="6" t="n">
        <v>0</v>
      </c>
      <c r="C9" s="6" t="n">
        <v>0</v>
      </c>
    </row>
    <row r="10" spans="1:3">
      <c r="A10" s="4" t="s">
        <v>406</v>
      </c>
      <c r="B10" s="6" t="n">
        <v>0</v>
      </c>
      <c r="C10" s="6" t="n">
        <v>0</v>
      </c>
    </row>
    <row r="11" spans="1:3">
      <c r="A11" s="4" t="s">
        <v>407</v>
      </c>
    </row>
    <row r="12" spans="1:3">
      <c r="A12" s="4" t="s">
        <v>161</v>
      </c>
      <c r="B12" s="6" t="n">
        <v>386031</v>
      </c>
    </row>
    <row r="13" spans="1:3">
      <c r="A13" s="4" t="s">
        <v>382</v>
      </c>
    </row>
    <row r="14" spans="1:3">
      <c r="A14" s="4" t="s">
        <v>408</v>
      </c>
      <c r="B14" s="5" t="n">
        <v>0</v>
      </c>
      <c r="C1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9</v>
      </c>
      <c r="B1" s="2" t="s">
        <v>2</v>
      </c>
      <c r="C1" s="2" t="s">
        <v>41</v>
      </c>
    </row>
    <row r="2" spans="1:3">
      <c r="A2" s="4" t="s">
        <v>410</v>
      </c>
      <c r="B2" s="5" t="n">
        <v>818359</v>
      </c>
      <c r="C2" s="5" t="n">
        <v>63297</v>
      </c>
    </row>
    <row r="3" spans="1:3">
      <c r="A3" s="4" t="s">
        <v>392</v>
      </c>
    </row>
    <row r="4" spans="1:3">
      <c r="A4" s="4" t="s">
        <v>45</v>
      </c>
      <c r="B4" s="6" t="n">
        <v>410193</v>
      </c>
      <c r="C4" s="6" t="n">
        <v>63297</v>
      </c>
    </row>
    <row r="5" spans="1:3">
      <c r="A5" s="4" t="s">
        <v>121</v>
      </c>
    </row>
    <row r="6" spans="1:3">
      <c r="A6" s="4" t="s">
        <v>45</v>
      </c>
      <c r="B6" s="6" t="n">
        <v>410193</v>
      </c>
      <c r="C6" s="6" t="n">
        <v>63297</v>
      </c>
    </row>
    <row r="7" spans="1:3">
      <c r="A7" s="4" t="s">
        <v>411</v>
      </c>
      <c r="B7" s="6" t="n">
        <v>408166</v>
      </c>
      <c r="C7" s="4" t="s">
        <v>58</v>
      </c>
    </row>
    <row r="8" spans="1:3">
      <c r="A8" s="4" t="s">
        <v>410</v>
      </c>
      <c r="B8" s="5" t="n">
        <v>818359</v>
      </c>
      <c r="C8" s="5" t="n">
        <v>632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v>
      </c>
    </row>
    <row r="2" spans="1:3">
      <c r="A2" s="4" t="s">
        <v>46</v>
      </c>
      <c r="B2" s="5" t="n">
        <v>21605</v>
      </c>
      <c r="C2" s="5" t="n">
        <v>64245</v>
      </c>
    </row>
    <row r="3" spans="1:3">
      <c r="A3" s="4" t="s">
        <v>413</v>
      </c>
    </row>
    <row r="4" spans="1:3">
      <c r="A4" s="4" t="s">
        <v>46</v>
      </c>
      <c r="B4" s="4" t="s">
        <v>58</v>
      </c>
      <c r="C4" s="6" t="n">
        <v>30000</v>
      </c>
    </row>
    <row r="5" spans="1:3">
      <c r="A5" s="4" t="s">
        <v>414</v>
      </c>
    </row>
    <row r="6" spans="1:3">
      <c r="A6" s="4" t="s">
        <v>46</v>
      </c>
      <c r="B6" s="4" t="s">
        <v>58</v>
      </c>
      <c r="C6" s="6" t="n">
        <v>34865</v>
      </c>
    </row>
    <row r="7" spans="1:3">
      <c r="A7" s="4" t="s">
        <v>415</v>
      </c>
    </row>
    <row r="8" spans="1:3">
      <c r="A8" s="4" t="s">
        <v>46</v>
      </c>
      <c r="B8" s="5" t="n">
        <v>21605</v>
      </c>
      <c r="C8"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6</v>
      </c>
      <c r="B1" s="2" t="s">
        <v>1</v>
      </c>
    </row>
    <row r="2" spans="1:3">
      <c r="B2" s="2" t="s">
        <v>2</v>
      </c>
      <c r="C2" s="2" t="s">
        <v>41</v>
      </c>
    </row>
    <row r="3" spans="1:3">
      <c r="A3" s="4" t="s">
        <v>417</v>
      </c>
    </row>
    <row r="4" spans="1:3">
      <c r="A4" s="4" t="s">
        <v>210</v>
      </c>
      <c r="B4" s="5" t="n">
        <v>-24450</v>
      </c>
      <c r="C4" s="5" t="n">
        <v>4502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1</v>
      </c>
    </row>
    <row r="2" spans="1:3">
      <c r="A2" s="4" t="s">
        <v>419</v>
      </c>
      <c r="B2" s="5" t="n">
        <v>265181</v>
      </c>
      <c r="C2" s="5" t="n">
        <v>2159267</v>
      </c>
    </row>
    <row r="3" spans="1:3">
      <c r="A3" s="4" t="s">
        <v>420</v>
      </c>
    </row>
    <row r="4" spans="1:3">
      <c r="A4" s="4" t="s">
        <v>419</v>
      </c>
      <c r="B4" s="6" t="n">
        <v>27462</v>
      </c>
      <c r="C4" s="6" t="n">
        <v>28431</v>
      </c>
    </row>
    <row r="5" spans="1:3">
      <c r="A5" s="4" t="s">
        <v>421</v>
      </c>
    </row>
    <row r="6" spans="1:3">
      <c r="A6" s="4" t="s">
        <v>419</v>
      </c>
      <c r="B6" s="6" t="n">
        <v>1633324</v>
      </c>
      <c r="C6" s="6" t="n">
        <v>2061352</v>
      </c>
    </row>
    <row r="7" spans="1:3">
      <c r="A7" s="4" t="s">
        <v>422</v>
      </c>
    </row>
    <row r="8" spans="1:3">
      <c r="A8" s="4" t="s">
        <v>419</v>
      </c>
      <c r="B8" s="4" t="s">
        <v>58</v>
      </c>
      <c r="C8" s="6" t="n">
        <v>186784</v>
      </c>
    </row>
    <row r="9" spans="1:3">
      <c r="A9" s="4" t="s">
        <v>423</v>
      </c>
    </row>
    <row r="10" spans="1:3">
      <c r="A10" s="4" t="s">
        <v>419</v>
      </c>
      <c r="B10" s="6" t="n">
        <v>-1395605</v>
      </c>
      <c r="C10" s="4" t="s">
        <v>58</v>
      </c>
    </row>
    <row r="11" spans="1:3">
      <c r="A11" s="4" t="s">
        <v>424</v>
      </c>
    </row>
    <row r="12" spans="1:3">
      <c r="A12" s="4" t="s">
        <v>419</v>
      </c>
      <c r="B12" s="4" t="s">
        <v>58</v>
      </c>
      <c r="C12" s="5" t="n">
        <v>-117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25</v>
      </c>
      <c r="B1" s="2" t="s">
        <v>362</v>
      </c>
    </row>
    <row r="2" spans="1:2">
      <c r="A2" s="3" t="s">
        <v>190</v>
      </c>
    </row>
    <row r="3" spans="1:2">
      <c r="A3" s="4" t="s">
        <v>426</v>
      </c>
      <c r="B3" s="5" t="n">
        <v>27462</v>
      </c>
    </row>
    <row r="4" spans="1:2">
      <c r="A4" s="4" t="s">
        <v>427</v>
      </c>
      <c r="B4" s="5" t="n">
        <v>13691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1</v>
      </c>
    </row>
    <row r="2" spans="1:3">
      <c r="A2" s="4" t="s">
        <v>429</v>
      </c>
      <c r="B2" s="5" t="n">
        <v>43128</v>
      </c>
      <c r="C2" s="4" t="s">
        <v>58</v>
      </c>
    </row>
    <row r="3" spans="1:3">
      <c r="A3" s="4" t="s">
        <v>430</v>
      </c>
      <c r="B3" s="6" t="n">
        <v>2676734</v>
      </c>
      <c r="C3" s="6" t="n">
        <v>3138019</v>
      </c>
    </row>
    <row r="4" spans="1:3">
      <c r="A4" s="4" t="s">
        <v>431</v>
      </c>
    </row>
    <row r="5" spans="1:3">
      <c r="A5" s="4" t="s">
        <v>432</v>
      </c>
      <c r="B5" s="6" t="n">
        <v>29090</v>
      </c>
      <c r="C5" s="6" t="n">
        <v>29090</v>
      </c>
    </row>
    <row r="6" spans="1:3">
      <c r="A6" s="4" t="s">
        <v>433</v>
      </c>
    </row>
    <row r="7" spans="1:3">
      <c r="A7" s="4" t="s">
        <v>432</v>
      </c>
      <c r="B7" s="6" t="n">
        <v>5066</v>
      </c>
      <c r="C7" s="6" t="n">
        <v>5066</v>
      </c>
    </row>
    <row r="8" spans="1:3">
      <c r="A8" s="4" t="s">
        <v>434</v>
      </c>
    </row>
    <row r="9" spans="1:3">
      <c r="A9" s="4" t="s">
        <v>432</v>
      </c>
      <c r="B9" s="6" t="n">
        <v>1544</v>
      </c>
      <c r="C9" s="6" t="n">
        <v>1544</v>
      </c>
    </row>
    <row r="10" spans="1:3">
      <c r="A10" s="4" t="s">
        <v>435</v>
      </c>
    </row>
    <row r="11" spans="1:3">
      <c r="A11" s="4" t="s">
        <v>432</v>
      </c>
      <c r="B11" s="6" t="n">
        <v>3129412</v>
      </c>
      <c r="C11" s="6" t="n">
        <v>3127251</v>
      </c>
    </row>
    <row r="12" spans="1:3">
      <c r="A12" s="4" t="s">
        <v>436</v>
      </c>
    </row>
    <row r="13" spans="1:3">
      <c r="A13" s="4" t="s">
        <v>432</v>
      </c>
      <c r="B13" s="4" t="s">
        <v>58</v>
      </c>
      <c r="C13" s="6" t="n">
        <v>299970</v>
      </c>
    </row>
    <row r="14" spans="1:3">
      <c r="A14" s="4" t="s">
        <v>437</v>
      </c>
    </row>
    <row r="15" spans="1:3">
      <c r="A15" s="4" t="s">
        <v>432</v>
      </c>
      <c r="B15" s="6" t="n">
        <v>30765</v>
      </c>
      <c r="C15" s="4" t="s">
        <v>58</v>
      </c>
    </row>
    <row r="16" spans="1:3">
      <c r="A16" s="4" t="s">
        <v>438</v>
      </c>
    </row>
    <row r="17" spans="1:3">
      <c r="A17" s="4" t="s">
        <v>432</v>
      </c>
      <c r="B17" s="6" t="n">
        <v>67471</v>
      </c>
      <c r="C17" s="4" t="s">
        <v>58</v>
      </c>
    </row>
    <row r="18" spans="1:3">
      <c r="A18" s="4" t="s">
        <v>439</v>
      </c>
    </row>
    <row r="19" spans="1:3">
      <c r="A19" s="4" t="s">
        <v>432</v>
      </c>
      <c r="B19" s="6" t="n">
        <v>292500</v>
      </c>
      <c r="C19" s="4" t="s">
        <v>58</v>
      </c>
    </row>
    <row r="20" spans="1:3">
      <c r="A20" s="4" t="s">
        <v>121</v>
      </c>
    </row>
    <row r="21" spans="1:3">
      <c r="A21" s="4" t="s">
        <v>440</v>
      </c>
      <c r="B21" s="6" t="n">
        <v>835986</v>
      </c>
      <c r="C21" s="6" t="n">
        <v>324902</v>
      </c>
    </row>
    <row r="22" spans="1:3">
      <c r="A22" s="4" t="s">
        <v>429</v>
      </c>
      <c r="B22" s="5" t="n">
        <v>43128</v>
      </c>
      <c r="C22" s="4" t="s">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1</v>
      </c>
      <c r="B1" s="2" t="s">
        <v>1</v>
      </c>
    </row>
    <row r="2" spans="1:3">
      <c r="B2" s="2" t="s">
        <v>2</v>
      </c>
      <c r="C2" s="2" t="s">
        <v>41</v>
      </c>
    </row>
    <row r="3" spans="1:3">
      <c r="A3" s="4" t="s">
        <v>442</v>
      </c>
      <c r="B3" s="5" t="n">
        <v>835986</v>
      </c>
      <c r="C3" s="5" t="n">
        <v>324902</v>
      </c>
    </row>
    <row r="4" spans="1:3">
      <c r="A4" s="4" t="s">
        <v>443</v>
      </c>
      <c r="B4" s="6" t="n">
        <v>479245</v>
      </c>
      <c r="C4" s="4" t="s">
        <v>58</v>
      </c>
    </row>
    <row r="5" spans="1:3">
      <c r="A5" s="4" t="s">
        <v>431</v>
      </c>
    </row>
    <row r="6" spans="1:3">
      <c r="A6" s="4" t="s">
        <v>443</v>
      </c>
      <c r="B6" s="6" t="n">
        <v>10588</v>
      </c>
    </row>
    <row r="7" spans="1:3">
      <c r="A7" s="4" t="s">
        <v>437</v>
      </c>
    </row>
    <row r="8" spans="1:3">
      <c r="A8" s="4" t="s">
        <v>443</v>
      </c>
      <c r="B8" s="5" t="n">
        <v>32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41</v>
      </c>
    </row>
    <row r="3" spans="1:3">
      <c r="A3" s="3" t="s">
        <v>148</v>
      </c>
    </row>
    <row r="4" spans="1:3">
      <c r="A4" s="4" t="s">
        <v>107</v>
      </c>
      <c r="B4" s="5" t="n">
        <v>-4134959</v>
      </c>
      <c r="C4" s="5" t="n">
        <v>-1076930</v>
      </c>
    </row>
    <row r="5" spans="1:3">
      <c r="A5" s="3" t="s">
        <v>149</v>
      </c>
    </row>
    <row r="6" spans="1:3">
      <c r="A6" s="4" t="s">
        <v>150</v>
      </c>
      <c r="B6" s="6" t="n">
        <v>762821</v>
      </c>
      <c r="C6" s="6" t="n">
        <v>513712</v>
      </c>
    </row>
    <row r="7" spans="1:3">
      <c r="A7" s="4" t="s">
        <v>151</v>
      </c>
      <c r="B7" s="6" t="n">
        <v>28990</v>
      </c>
      <c r="C7" s="6" t="n">
        <v>346940</v>
      </c>
    </row>
    <row r="8" spans="1:3">
      <c r="A8" s="3" t="s">
        <v>152</v>
      </c>
    </row>
    <row r="9" spans="1:3">
      <c r="A9" s="4" t="s">
        <v>44</v>
      </c>
      <c r="B9" s="6" t="n">
        <v>448613</v>
      </c>
      <c r="C9" s="6" t="n">
        <v>-1915868</v>
      </c>
    </row>
    <row r="10" spans="1:3">
      <c r="A10" s="4" t="s">
        <v>153</v>
      </c>
      <c r="B10" s="6" t="n">
        <v>-128664</v>
      </c>
      <c r="C10" s="6" t="n">
        <v>-93431</v>
      </c>
    </row>
    <row r="11" spans="1:3">
      <c r="A11" s="4" t="s">
        <v>154</v>
      </c>
      <c r="B11" s="6" t="n">
        <v>-797831</v>
      </c>
      <c r="C11" s="6" t="n">
        <v>-73264</v>
      </c>
    </row>
    <row r="12" spans="1:3">
      <c r="A12" s="4" t="s">
        <v>155</v>
      </c>
      <c r="B12" s="6" t="n">
        <v>72361</v>
      </c>
      <c r="C12" s="6" t="n">
        <v>56874</v>
      </c>
    </row>
    <row r="13" spans="1:3">
      <c r="A13" s="4" t="s">
        <v>156</v>
      </c>
      <c r="B13" s="6" t="n">
        <v>-138661</v>
      </c>
      <c r="C13" s="6" t="n">
        <v>-561292</v>
      </c>
    </row>
    <row r="14" spans="1:3">
      <c r="A14" s="4" t="s">
        <v>61</v>
      </c>
      <c r="B14" s="6" t="n">
        <v>15832</v>
      </c>
      <c r="C14" s="6" t="n">
        <v>-511888</v>
      </c>
    </row>
    <row r="15" spans="1:3">
      <c r="A15" s="4" t="s">
        <v>157</v>
      </c>
      <c r="B15" s="6" t="n">
        <v>809045</v>
      </c>
      <c r="C15" s="6" t="n">
        <v>1326109</v>
      </c>
    </row>
    <row r="16" spans="1:3">
      <c r="A16" s="4" t="s">
        <v>158</v>
      </c>
      <c r="B16" s="6" t="n">
        <v>1072506</v>
      </c>
      <c r="C16" s="6" t="n">
        <v>-912108</v>
      </c>
    </row>
    <row r="17" spans="1:3">
      <c r="A17" s="4" t="s">
        <v>159</v>
      </c>
      <c r="B17" s="6" t="n">
        <v>-3062453</v>
      </c>
      <c r="C17" s="6" t="n">
        <v>-1989038</v>
      </c>
    </row>
    <row r="18" spans="1:3">
      <c r="A18" s="3" t="s">
        <v>160</v>
      </c>
    </row>
    <row r="19" spans="1:3">
      <c r="A19" s="4" t="s">
        <v>161</v>
      </c>
      <c r="B19" s="6" t="n">
        <v>718025</v>
      </c>
      <c r="C19" s="6" t="n">
        <v>-65585</v>
      </c>
    </row>
    <row r="20" spans="1:3">
      <c r="A20" s="4" t="s">
        <v>162</v>
      </c>
      <c r="B20" s="6" t="n">
        <v>-505720</v>
      </c>
      <c r="C20" s="6" t="n">
        <v>-390872</v>
      </c>
    </row>
    <row r="21" spans="1:3">
      <c r="A21" s="4" t="s">
        <v>163</v>
      </c>
      <c r="B21" s="6" t="n">
        <v>85227</v>
      </c>
      <c r="C21" s="6" t="n">
        <v>-7380</v>
      </c>
    </row>
    <row r="22" spans="1:3">
      <c r="A22" s="4" t="s">
        <v>164</v>
      </c>
      <c r="B22" s="6" t="n">
        <v>297532</v>
      </c>
      <c r="C22" s="6" t="n">
        <v>-463837</v>
      </c>
    </row>
    <row r="23" spans="1:3">
      <c r="A23" s="3" t="s">
        <v>165</v>
      </c>
    </row>
    <row r="24" spans="1:3">
      <c r="A24" s="4" t="s">
        <v>166</v>
      </c>
      <c r="B24" s="6" t="n">
        <v>648274</v>
      </c>
      <c r="C24" s="6" t="n">
        <v>397826</v>
      </c>
    </row>
    <row r="25" spans="1:3">
      <c r="A25" s="4" t="s">
        <v>167</v>
      </c>
      <c r="B25" s="6" t="n">
        <v>666885</v>
      </c>
      <c r="C25" s="6" t="n">
        <v>-150000</v>
      </c>
    </row>
    <row r="26" spans="1:3">
      <c r="A26" s="4" t="s">
        <v>168</v>
      </c>
      <c r="B26" s="4" t="s">
        <v>58</v>
      </c>
      <c r="C26" s="6" t="n">
        <v>-128073</v>
      </c>
    </row>
    <row r="27" spans="1:3">
      <c r="A27" s="4" t="s">
        <v>169</v>
      </c>
      <c r="B27" s="6" t="n">
        <v>1219644</v>
      </c>
      <c r="C27" s="6" t="n">
        <v>1210410</v>
      </c>
    </row>
    <row r="28" spans="1:3">
      <c r="A28" s="4" t="s">
        <v>170</v>
      </c>
      <c r="B28" s="6" t="n">
        <v>2534803</v>
      </c>
      <c r="C28" s="6" t="n">
        <v>1330163</v>
      </c>
    </row>
    <row r="29" spans="1:3">
      <c r="A29" s="4" t="s">
        <v>171</v>
      </c>
      <c r="B29" s="6" t="n">
        <v>-230118</v>
      </c>
      <c r="C29" s="6" t="n">
        <v>-1122712</v>
      </c>
    </row>
    <row r="30" spans="1:3">
      <c r="A30" s="4" t="s">
        <v>172</v>
      </c>
      <c r="B30" s="6" t="n">
        <v>511950</v>
      </c>
      <c r="C30" s="6" t="n">
        <v>1634662</v>
      </c>
    </row>
    <row r="31" spans="1:3">
      <c r="A31" s="4" t="s">
        <v>173</v>
      </c>
      <c r="B31" s="6" t="n">
        <v>281832</v>
      </c>
      <c r="C31" s="6" t="n">
        <v>511950</v>
      </c>
    </row>
    <row r="32" spans="1:3">
      <c r="A32" s="3" t="s">
        <v>174</v>
      </c>
    </row>
    <row r="33" spans="1:3">
      <c r="A33" s="4" t="s">
        <v>175</v>
      </c>
      <c r="B33" s="6" t="n">
        <v>7827</v>
      </c>
      <c r="C33" s="4" t="s">
        <v>58</v>
      </c>
    </row>
    <row r="34" spans="1:3">
      <c r="A34" s="4" t="s">
        <v>176</v>
      </c>
      <c r="B34" s="4" t="s">
        <v>58</v>
      </c>
      <c r="C34" s="4" t="s">
        <v>58</v>
      </c>
    </row>
    <row r="35" spans="1:3">
      <c r="A35" s="3" t="s">
        <v>177</v>
      </c>
    </row>
    <row r="36" spans="1:3">
      <c r="A36" s="4" t="s">
        <v>178</v>
      </c>
      <c r="B36" s="6" t="n">
        <v>292500</v>
      </c>
      <c r="C36" s="4" t="s">
        <v>58</v>
      </c>
    </row>
    <row r="37" spans="1:3">
      <c r="A37" s="4" t="s">
        <v>179</v>
      </c>
      <c r="B37" s="6" t="n">
        <v>3043537</v>
      </c>
      <c r="C37" s="4" t="s">
        <v>58</v>
      </c>
    </row>
    <row r="38" spans="1:3">
      <c r="A38" s="4" t="s">
        <v>180</v>
      </c>
      <c r="B38" s="5" t="n">
        <v>67500</v>
      </c>
      <c r="C38"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1</v>
      </c>
    </row>
    <row r="3" spans="1:3">
      <c r="A3" s="4" t="s">
        <v>445</v>
      </c>
      <c r="B3" s="5" t="n">
        <v>1297565</v>
      </c>
    </row>
    <row r="4" spans="1:3">
      <c r="A4" s="4" t="s">
        <v>51</v>
      </c>
      <c r="B4" s="6" t="n">
        <v>911534</v>
      </c>
      <c r="C4" s="5" t="n">
        <v>967608</v>
      </c>
    </row>
    <row r="5" spans="1:3">
      <c r="A5" s="4" t="s">
        <v>446</v>
      </c>
    </row>
    <row r="6" spans="1:3">
      <c r="A6" s="4" t="s">
        <v>445</v>
      </c>
      <c r="B6" s="6" t="n">
        <v>700000</v>
      </c>
      <c r="C6" s="6" t="n">
        <v>700000</v>
      </c>
    </row>
    <row r="7" spans="1:3">
      <c r="A7" s="4" t="s">
        <v>447</v>
      </c>
    </row>
    <row r="8" spans="1:3">
      <c r="A8" s="4" t="s">
        <v>445</v>
      </c>
      <c r="B8" s="6" t="n">
        <v>152023</v>
      </c>
      <c r="C8" s="6" t="n">
        <v>152023</v>
      </c>
    </row>
    <row r="9" spans="1:3">
      <c r="A9" s="4" t="s">
        <v>448</v>
      </c>
    </row>
    <row r="10" spans="1:3">
      <c r="A10" s="4" t="s">
        <v>445</v>
      </c>
      <c r="B10" s="4" t="s">
        <v>58</v>
      </c>
      <c r="C10" s="6" t="n">
        <v>50000</v>
      </c>
    </row>
    <row r="11" spans="1:3">
      <c r="A11" s="4" t="s">
        <v>449</v>
      </c>
    </row>
    <row r="12" spans="1:3">
      <c r="A12" s="4" t="s">
        <v>445</v>
      </c>
      <c r="B12" s="6" t="n">
        <v>50000</v>
      </c>
      <c r="C12" s="6" t="n">
        <v>50000</v>
      </c>
    </row>
    <row r="13" spans="1:3">
      <c r="A13" s="4" t="s">
        <v>450</v>
      </c>
    </row>
    <row r="14" spans="1:3">
      <c r="A14" s="4" t="s">
        <v>445</v>
      </c>
      <c r="B14" s="6" t="n">
        <v>225585</v>
      </c>
      <c r="C14" s="6" t="n">
        <v>15585</v>
      </c>
    </row>
    <row r="15" spans="1:3">
      <c r="A15" s="4" t="s">
        <v>451</v>
      </c>
    </row>
    <row r="16" spans="1:3">
      <c r="A16" s="4" t="s">
        <v>445</v>
      </c>
      <c r="B16" s="6" t="n">
        <v>160008</v>
      </c>
      <c r="C16" s="4" t="s">
        <v>58</v>
      </c>
    </row>
    <row r="17" spans="1:3">
      <c r="A17" s="4" t="s">
        <v>452</v>
      </c>
    </row>
    <row r="18" spans="1:3">
      <c r="A18" s="4" t="s">
        <v>445</v>
      </c>
      <c r="B18" s="5" t="n">
        <v>9949</v>
      </c>
      <c r="C18" s="4" t="s">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53</v>
      </c>
      <c r="B1" s="2" t="s">
        <v>1</v>
      </c>
    </row>
    <row r="2" spans="1:2">
      <c r="B2" s="2" t="s">
        <v>362</v>
      </c>
    </row>
    <row r="3" spans="1:2">
      <c r="A3" s="3" t="s">
        <v>198</v>
      </c>
    </row>
    <row r="4" spans="1:2">
      <c r="A4" s="4" t="s">
        <v>445</v>
      </c>
      <c r="B4" s="5" t="n">
        <v>1297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4</v>
      </c>
      <c r="B1" s="2" t="s">
        <v>2</v>
      </c>
      <c r="C1" s="2" t="s">
        <v>41</v>
      </c>
    </row>
    <row r="2" spans="1:3">
      <c r="A2" s="4" t="s">
        <v>455</v>
      </c>
      <c r="B2" s="5" t="n">
        <v>-72880</v>
      </c>
      <c r="C2" s="4" t="s">
        <v>58</v>
      </c>
    </row>
    <row r="3" spans="1:3">
      <c r="A3" s="4" t="s">
        <v>456</v>
      </c>
      <c r="B3" s="6" t="n">
        <v>-5975</v>
      </c>
      <c r="C3" s="4" t="s">
        <v>58</v>
      </c>
    </row>
    <row r="4" spans="1:3">
      <c r="A4" s="4" t="s">
        <v>457</v>
      </c>
      <c r="B4" s="6" t="n">
        <v>486896</v>
      </c>
      <c r="C4" s="6" t="n">
        <v>835320</v>
      </c>
    </row>
    <row r="5" spans="1:3">
      <c r="A5" s="4" t="s">
        <v>458</v>
      </c>
    </row>
    <row r="6" spans="1:3">
      <c r="A6" s="4" t="s">
        <v>459</v>
      </c>
      <c r="B6" s="6" t="n">
        <v>365847</v>
      </c>
      <c r="C6" s="6" t="n">
        <v>363348</v>
      </c>
    </row>
    <row r="7" spans="1:3">
      <c r="A7" s="4" t="s">
        <v>460</v>
      </c>
    </row>
    <row r="8" spans="1:3">
      <c r="A8" s="4" t="s">
        <v>459</v>
      </c>
      <c r="B8" s="6" t="n">
        <v>455860</v>
      </c>
      <c r="C8" s="6" t="n">
        <v>455637</v>
      </c>
    </row>
    <row r="9" spans="1:3">
      <c r="A9" s="4" t="s">
        <v>461</v>
      </c>
    </row>
    <row r="10" spans="1:3">
      <c r="A10" s="4" t="s">
        <v>459</v>
      </c>
      <c r="B10" s="6" t="n">
        <v>30491</v>
      </c>
      <c r="C10" s="6" t="n">
        <v>41760</v>
      </c>
    </row>
    <row r="11" spans="1:3">
      <c r="A11" s="4" t="s">
        <v>462</v>
      </c>
    </row>
    <row r="12" spans="1:3">
      <c r="A12" s="4" t="s">
        <v>459</v>
      </c>
      <c r="B12" s="6" t="n">
        <v>200000</v>
      </c>
      <c r="C12" s="6" t="n">
        <v>200000</v>
      </c>
    </row>
    <row r="13" spans="1:3">
      <c r="A13" s="4" t="s">
        <v>121</v>
      </c>
    </row>
    <row r="14" spans="1:3">
      <c r="A14" s="4" t="s">
        <v>459</v>
      </c>
      <c r="B14" s="6" t="n">
        <v>1052198</v>
      </c>
      <c r="C14" s="6" t="n">
        <v>1060745</v>
      </c>
    </row>
    <row r="15" spans="1:3">
      <c r="A15" s="4" t="s">
        <v>463</v>
      </c>
      <c r="B15" s="5" t="n">
        <v>-486447</v>
      </c>
      <c r="C15" s="5" t="n">
        <v>-225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1</v>
      </c>
    </row>
    <row r="2" spans="1:3">
      <c r="A2" s="3" t="s">
        <v>465</v>
      </c>
    </row>
    <row r="3" spans="1:3">
      <c r="A3" s="4" t="s">
        <v>466</v>
      </c>
      <c r="B3" s="5" t="n">
        <v>233448</v>
      </c>
    </row>
    <row r="4" spans="1:3">
      <c r="A4" s="4" t="s">
        <v>467</v>
      </c>
      <c r="B4" s="6" t="n">
        <v>233448</v>
      </c>
    </row>
    <row r="5" spans="1:3">
      <c r="A5" s="4" t="s">
        <v>468</v>
      </c>
      <c r="B5" s="6" t="n">
        <v>0</v>
      </c>
    </row>
    <row r="6" spans="1:3">
      <c r="A6" s="4" t="s">
        <v>469</v>
      </c>
      <c r="B6" s="6" t="n">
        <v>0</v>
      </c>
    </row>
    <row r="7" spans="1:3">
      <c r="A7" s="4" t="s">
        <v>470</v>
      </c>
      <c r="B7" s="6" t="n">
        <v>0</v>
      </c>
    </row>
    <row r="8" spans="1:3">
      <c r="A8" s="4" t="s">
        <v>457</v>
      </c>
      <c r="B8" s="5" t="n">
        <v>486896</v>
      </c>
      <c r="C8" s="5" t="n">
        <v>835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1</v>
      </c>
      <c r="B1" s="2" t="s">
        <v>1</v>
      </c>
    </row>
    <row r="2" spans="1:3">
      <c r="B2" s="2" t="s">
        <v>2</v>
      </c>
      <c r="C2" s="2" t="s">
        <v>41</v>
      </c>
    </row>
    <row r="3" spans="1:3">
      <c r="A3" s="3" t="s">
        <v>472</v>
      </c>
    </row>
    <row r="4" spans="1:3">
      <c r="A4" s="4" t="s">
        <v>473</v>
      </c>
      <c r="B4" s="5" t="n">
        <v>263197</v>
      </c>
      <c r="C4" s="5" t="n">
        <v>2758</v>
      </c>
    </row>
    <row r="5" spans="1:3">
      <c r="A5" s="4" t="s">
        <v>474</v>
      </c>
      <c r="B5" s="4" t="s">
        <v>4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21"/>
  </cols>
  <sheetData>
    <row r="1" spans="1:2">
      <c r="A1" s="1" t="s">
        <v>476</v>
      </c>
      <c r="B1" s="2" t="s">
        <v>1</v>
      </c>
    </row>
    <row r="2" spans="1:2">
      <c r="B2" s="2" t="s">
        <v>362</v>
      </c>
    </row>
    <row r="3" spans="1:2">
      <c r="A3" s="4" t="s">
        <v>477</v>
      </c>
    </row>
    <row r="4" spans="1:2">
      <c r="A4" s="4" t="s">
        <v>478</v>
      </c>
      <c r="B4" s="5" t="n">
        <v>152023</v>
      </c>
    </row>
    <row r="5" spans="1:2">
      <c r="A5" s="4" t="s">
        <v>479</v>
      </c>
      <c r="B5" s="4" t="s">
        <v>58</v>
      </c>
    </row>
    <row r="6" spans="1:2">
      <c r="A6" s="4" t="s">
        <v>480</v>
      </c>
      <c r="B6" s="4" t="s">
        <v>58</v>
      </c>
    </row>
    <row r="7" spans="1:2">
      <c r="A7" s="4" t="s">
        <v>481</v>
      </c>
      <c r="B7" s="4" t="s">
        <v>58</v>
      </c>
    </row>
    <row r="8" spans="1:2">
      <c r="A8" s="4" t="s">
        <v>482</v>
      </c>
      <c r="B8" s="6" t="n">
        <v>-152023</v>
      </c>
    </row>
    <row r="9" spans="1:2">
      <c r="A9" s="4" t="s">
        <v>483</v>
      </c>
    </row>
    <row r="10" spans="1:2">
      <c r="A10" s="4" t="s">
        <v>478</v>
      </c>
      <c r="B10" s="6" t="n">
        <v>700000</v>
      </c>
    </row>
    <row r="11" spans="1:2">
      <c r="A11" s="4" t="s">
        <v>479</v>
      </c>
      <c r="B11" s="6" t="n">
        <v>676000</v>
      </c>
    </row>
    <row r="12" spans="1:2">
      <c r="A12" s="4" t="s">
        <v>480</v>
      </c>
      <c r="B12" s="4" t="s">
        <v>58</v>
      </c>
    </row>
    <row r="13" spans="1:2">
      <c r="A13" s="4" t="s">
        <v>481</v>
      </c>
      <c r="B13" s="6" t="n">
        <v>676000</v>
      </c>
    </row>
    <row r="14" spans="1:2">
      <c r="A14" s="4" t="s">
        <v>482</v>
      </c>
      <c r="B14" s="6" t="n">
        <v>-24000</v>
      </c>
    </row>
    <row r="15" spans="1:2">
      <c r="A15" s="4" t="s">
        <v>484</v>
      </c>
    </row>
    <row r="16" spans="1:2">
      <c r="A16" s="4" t="s">
        <v>478</v>
      </c>
      <c r="B16" s="6" t="n">
        <v>160008</v>
      </c>
    </row>
    <row r="17" spans="1:2">
      <c r="A17" s="4" t="s">
        <v>479</v>
      </c>
      <c r="B17" s="4" t="s">
        <v>58</v>
      </c>
    </row>
    <row r="18" spans="1:2">
      <c r="A18" s="4" t="s">
        <v>480</v>
      </c>
      <c r="B18" s="4" t="s">
        <v>58</v>
      </c>
    </row>
    <row r="19" spans="1:2">
      <c r="A19" s="4" t="s">
        <v>481</v>
      </c>
      <c r="B19" s="4" t="s">
        <v>58</v>
      </c>
    </row>
    <row r="20" spans="1:2">
      <c r="A20" s="4" t="s">
        <v>482</v>
      </c>
      <c r="B20" s="6" t="n">
        <v>-160008</v>
      </c>
    </row>
    <row r="21" spans="1:2">
      <c r="A21" s="4" t="s">
        <v>485</v>
      </c>
    </row>
    <row r="22" spans="1:2">
      <c r="A22" s="4" t="s">
        <v>478</v>
      </c>
      <c r="B22" s="6" t="n">
        <v>50000</v>
      </c>
    </row>
    <row r="23" spans="1:2">
      <c r="A23" s="4" t="s">
        <v>479</v>
      </c>
      <c r="B23" s="4" t="s">
        <v>58</v>
      </c>
    </row>
    <row r="24" spans="1:2">
      <c r="A24" s="4" t="s">
        <v>480</v>
      </c>
      <c r="B24" s="4" t="s">
        <v>58</v>
      </c>
    </row>
    <row r="25" spans="1:2">
      <c r="A25" s="4" t="s">
        <v>481</v>
      </c>
      <c r="B25" s="4" t="s">
        <v>58</v>
      </c>
    </row>
    <row r="26" spans="1:2">
      <c r="A26" s="4" t="s">
        <v>482</v>
      </c>
      <c r="B26" s="6" t="n">
        <v>-50000</v>
      </c>
    </row>
    <row r="27" spans="1:2">
      <c r="A27" s="4" t="s">
        <v>486</v>
      </c>
    </row>
    <row r="28" spans="1:2">
      <c r="A28" s="4" t="s">
        <v>478</v>
      </c>
      <c r="B28" s="6" t="n">
        <v>225585</v>
      </c>
    </row>
    <row r="29" spans="1:2">
      <c r="A29" s="4" t="s">
        <v>479</v>
      </c>
      <c r="B29" s="4" t="s">
        <v>58</v>
      </c>
    </row>
    <row r="30" spans="1:2">
      <c r="A30" s="4" t="s">
        <v>480</v>
      </c>
      <c r="B30" s="4" t="s">
        <v>58</v>
      </c>
    </row>
    <row r="31" spans="1:2">
      <c r="A31" s="4" t="s">
        <v>481</v>
      </c>
      <c r="B31" s="4" t="s">
        <v>58</v>
      </c>
    </row>
    <row r="32" spans="1:2">
      <c r="A32" s="4" t="s">
        <v>482</v>
      </c>
      <c r="B32" s="4" t="s">
        <v>58</v>
      </c>
    </row>
    <row r="33" spans="1:2">
      <c r="A33" s="4" t="s">
        <v>487</v>
      </c>
    </row>
    <row r="34" spans="1:2">
      <c r="A34" s="4" t="s">
        <v>478</v>
      </c>
      <c r="B34" s="6" t="n">
        <v>2879273</v>
      </c>
    </row>
    <row r="35" spans="1:2">
      <c r="A35" s="4" t="s">
        <v>479</v>
      </c>
      <c r="B35" s="6" t="n">
        <v>2799159</v>
      </c>
    </row>
    <row r="36" spans="1:2">
      <c r="A36" s="4" t="s">
        <v>480</v>
      </c>
      <c r="B36" s="4" t="s">
        <v>58</v>
      </c>
    </row>
    <row r="37" spans="1:2">
      <c r="A37" s="4" t="s">
        <v>481</v>
      </c>
      <c r="B37" s="6" t="n">
        <v>2799159</v>
      </c>
    </row>
    <row r="38" spans="1:2">
      <c r="A38" s="4" t="s">
        <v>482</v>
      </c>
      <c r="B38" s="6" t="n">
        <v>-80114</v>
      </c>
    </row>
    <row r="39" spans="1:2">
      <c r="A39" s="4" t="s">
        <v>488</v>
      </c>
    </row>
    <row r="40" spans="1:2">
      <c r="A40" s="4" t="s">
        <v>478</v>
      </c>
      <c r="B40" s="6" t="n">
        <v>2966029</v>
      </c>
    </row>
    <row r="41" spans="1:2">
      <c r="A41" s="4" t="s">
        <v>479</v>
      </c>
      <c r="B41" s="4" t="s">
        <v>58</v>
      </c>
    </row>
    <row r="42" spans="1:2">
      <c r="A42" s="4" t="s">
        <v>480</v>
      </c>
      <c r="B42" s="6" t="n">
        <v>1198272</v>
      </c>
    </row>
    <row r="43" spans="1:2">
      <c r="A43" s="4" t="s">
        <v>481</v>
      </c>
      <c r="B43" s="6" t="n">
        <v>1198272</v>
      </c>
    </row>
    <row r="44" spans="1:2">
      <c r="A44" s="4" t="s">
        <v>482</v>
      </c>
      <c r="B44" s="5" t="n">
        <v>-1767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1</v>
      </c>
    </row>
    <row r="2" spans="1:3">
      <c r="A2" s="3" t="s">
        <v>190</v>
      </c>
    </row>
    <row r="3" spans="1:3">
      <c r="A3" s="4" t="s">
        <v>490</v>
      </c>
      <c r="B3" s="5" t="n">
        <v>48516</v>
      </c>
      <c r="C3" s="4" t="s">
        <v>58</v>
      </c>
    </row>
    <row r="4" spans="1:3">
      <c r="A4" s="4" t="s">
        <v>491</v>
      </c>
      <c r="B4" s="6" t="n">
        <v>441125</v>
      </c>
      <c r="C4" s="4" t="s">
        <v>58</v>
      </c>
    </row>
    <row r="5" spans="1:3">
      <c r="A5" s="4" t="s">
        <v>492</v>
      </c>
      <c r="B5" s="6" t="n">
        <v>7516</v>
      </c>
      <c r="C5" s="6" t="n">
        <v>218703</v>
      </c>
    </row>
    <row r="6" spans="1:3">
      <c r="A6" s="4" t="s">
        <v>493</v>
      </c>
      <c r="B6" s="6" t="n">
        <v>74251</v>
      </c>
      <c r="C6" s="4" t="s">
        <v>58</v>
      </c>
    </row>
    <row r="7" spans="1:3">
      <c r="A7" s="4" t="s">
        <v>494</v>
      </c>
      <c r="B7" s="6" t="n">
        <v>114793</v>
      </c>
      <c r="C7" s="4" t="s">
        <v>58</v>
      </c>
    </row>
    <row r="8" spans="1:3">
      <c r="A8" s="4" t="s">
        <v>495</v>
      </c>
      <c r="B8" s="6" t="n">
        <v>14633</v>
      </c>
      <c r="C8" s="4" t="s">
        <v>58</v>
      </c>
    </row>
    <row r="9" spans="1:3">
      <c r="A9" s="4" t="s">
        <v>496</v>
      </c>
      <c r="B9" s="6" t="n">
        <v>129787</v>
      </c>
      <c r="C9" s="4" t="s">
        <v>58</v>
      </c>
    </row>
    <row r="10" spans="1:3">
      <c r="A10" s="4" t="s">
        <v>55</v>
      </c>
      <c r="B10" s="5" t="n">
        <v>830621</v>
      </c>
      <c r="C10" s="5" t="n">
        <v>2187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7</v>
      </c>
      <c r="B1" s="2" t="s">
        <v>2</v>
      </c>
      <c r="C1" s="2" t="s">
        <v>41</v>
      </c>
    </row>
    <row r="2" spans="1:3">
      <c r="A2" s="3" t="s">
        <v>190</v>
      </c>
    </row>
    <row r="3" spans="1:3">
      <c r="A3" s="4" t="s">
        <v>64</v>
      </c>
      <c r="B3" s="5" t="n">
        <v>151885</v>
      </c>
    </row>
    <row r="4" spans="1:3">
      <c r="A4" s="4" t="s">
        <v>56</v>
      </c>
      <c r="B4" s="5" t="n">
        <v>1219412</v>
      </c>
      <c r="C4" s="5" t="n">
        <v>571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1</v>
      </c>
    </row>
    <row r="3" spans="1:3">
      <c r="A3" s="4" t="s">
        <v>96</v>
      </c>
      <c r="B3" s="5" t="n">
        <v>413831</v>
      </c>
      <c r="C3" s="5" t="n">
        <v>921377</v>
      </c>
    </row>
    <row r="4" spans="1:3">
      <c r="A4" s="4" t="s">
        <v>499</v>
      </c>
    </row>
    <row r="5" spans="1:3">
      <c r="A5" s="4" t="s">
        <v>96</v>
      </c>
      <c r="B5" s="6" t="n">
        <v>256803</v>
      </c>
      <c r="C5" s="6" t="n">
        <v>105403</v>
      </c>
    </row>
    <row r="6" spans="1:3">
      <c r="A6" s="4" t="s">
        <v>500</v>
      </c>
    </row>
    <row r="7" spans="1:3">
      <c r="A7" s="4" t="s">
        <v>96</v>
      </c>
      <c r="B7" s="6" t="n">
        <v>69965</v>
      </c>
      <c r="C7" s="4" t="s">
        <v>58</v>
      </c>
    </row>
    <row r="8" spans="1:3">
      <c r="A8" s="4" t="s">
        <v>501</v>
      </c>
    </row>
    <row r="9" spans="1:3">
      <c r="A9" s="4" t="s">
        <v>96</v>
      </c>
      <c r="B9" s="6" t="n">
        <v>52967</v>
      </c>
      <c r="C9" s="6" t="n">
        <v>58499</v>
      </c>
    </row>
    <row r="10" spans="1:3">
      <c r="A10" s="4" t="s">
        <v>502</v>
      </c>
    </row>
    <row r="11" spans="1:3">
      <c r="A11" s="4" t="s">
        <v>96</v>
      </c>
      <c r="B11" s="6" t="n">
        <v>27421</v>
      </c>
      <c r="C11" s="6" t="n">
        <v>6895</v>
      </c>
    </row>
    <row r="12" spans="1:3">
      <c r="A12" s="4" t="s">
        <v>503</v>
      </c>
    </row>
    <row r="13" spans="1:3">
      <c r="A13" s="4" t="s">
        <v>96</v>
      </c>
      <c r="B13" s="4" t="s">
        <v>58</v>
      </c>
      <c r="C13" s="6" t="n">
        <v>592924</v>
      </c>
    </row>
    <row r="14" spans="1:3">
      <c r="A14" s="4" t="s">
        <v>504</v>
      </c>
    </row>
    <row r="15" spans="1:3">
      <c r="A15" s="4" t="s">
        <v>96</v>
      </c>
      <c r="B15" s="4" t="s">
        <v>58</v>
      </c>
      <c r="C15" s="6" t="n">
        <v>157656</v>
      </c>
    </row>
    <row r="16" spans="1:3">
      <c r="A16" s="4" t="s">
        <v>505</v>
      </c>
    </row>
    <row r="17" spans="1:3">
      <c r="A17" s="4" t="s">
        <v>96</v>
      </c>
      <c r="B17" s="5" t="n">
        <v>6675</v>
      </c>
      <c r="C17" s="4" t="s">
        <v>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1</v>
      </c>
    </row>
    <row r="3" spans="1:3">
      <c r="A3" s="4" t="s">
        <v>95</v>
      </c>
      <c r="B3" s="5" t="n">
        <v>536735</v>
      </c>
      <c r="C3" s="5" t="n">
        <v>320577</v>
      </c>
    </row>
    <row r="4" spans="1:3">
      <c r="A4" s="4" t="s">
        <v>507</v>
      </c>
    </row>
    <row r="5" spans="1:3">
      <c r="A5" s="4" t="s">
        <v>95</v>
      </c>
      <c r="B5" s="6" t="n">
        <v>12729</v>
      </c>
      <c r="C5" s="4" t="s">
        <v>58</v>
      </c>
    </row>
    <row r="6" spans="1:3">
      <c r="A6" s="4" t="s">
        <v>508</v>
      </c>
    </row>
    <row r="7" spans="1:3">
      <c r="A7" s="4" t="s">
        <v>95</v>
      </c>
      <c r="B7" s="6" t="n">
        <v>6122</v>
      </c>
      <c r="C7" s="6" t="n">
        <v>5360</v>
      </c>
    </row>
    <row r="8" spans="1:3">
      <c r="A8" s="4" t="s">
        <v>509</v>
      </c>
    </row>
    <row r="9" spans="1:3">
      <c r="A9" s="4" t="s">
        <v>95</v>
      </c>
      <c r="B9" s="6" t="n">
        <v>159</v>
      </c>
      <c r="C9" s="6" t="n">
        <v>12527</v>
      </c>
    </row>
    <row r="10" spans="1:3">
      <c r="A10" s="4" t="s">
        <v>510</v>
      </c>
    </row>
    <row r="11" spans="1:3">
      <c r="A11" s="4" t="s">
        <v>95</v>
      </c>
      <c r="B11" s="6" t="n">
        <v>331090</v>
      </c>
      <c r="C11" s="6" t="n">
        <v>83643</v>
      </c>
    </row>
    <row r="12" spans="1:3">
      <c r="A12" s="4" t="s">
        <v>511</v>
      </c>
    </row>
    <row r="13" spans="1:3">
      <c r="A13" s="4" t="s">
        <v>95</v>
      </c>
      <c r="B13" s="6" t="n">
        <v>50596</v>
      </c>
      <c r="C13" s="6" t="n">
        <v>75043</v>
      </c>
    </row>
    <row r="14" spans="1:3">
      <c r="A14" s="4" t="s">
        <v>512</v>
      </c>
    </row>
    <row r="15" spans="1:3">
      <c r="A15" s="4" t="s">
        <v>95</v>
      </c>
      <c r="B15" s="6" t="n">
        <v>57728</v>
      </c>
      <c r="C15" s="6" t="n">
        <v>71665</v>
      </c>
    </row>
    <row r="16" spans="1:3">
      <c r="A16" s="4" t="s">
        <v>513</v>
      </c>
    </row>
    <row r="17" spans="1:3">
      <c r="A17" s="4" t="s">
        <v>95</v>
      </c>
      <c r="B17" s="6" t="n">
        <v>17517</v>
      </c>
      <c r="C17" s="6" t="n">
        <v>31995</v>
      </c>
    </row>
    <row r="18" spans="1:3">
      <c r="A18" s="4" t="s">
        <v>514</v>
      </c>
    </row>
    <row r="19" spans="1:3">
      <c r="A19" s="4" t="s">
        <v>95</v>
      </c>
      <c r="B19" s="6" t="n">
        <v>737</v>
      </c>
      <c r="C19" s="6" t="n">
        <v>1757</v>
      </c>
    </row>
    <row r="20" spans="1:3">
      <c r="A20" s="4" t="s">
        <v>515</v>
      </c>
    </row>
    <row r="21" spans="1:3">
      <c r="A21" s="4" t="s">
        <v>95</v>
      </c>
      <c r="B21" s="6" t="n">
        <v>55509</v>
      </c>
      <c r="C21" s="6" t="n">
        <v>37078</v>
      </c>
    </row>
    <row r="22" spans="1:3">
      <c r="A22" s="4" t="s">
        <v>516</v>
      </c>
    </row>
    <row r="23" spans="1:3">
      <c r="A23" s="4" t="s">
        <v>95</v>
      </c>
      <c r="B23" s="6" t="n">
        <v>710</v>
      </c>
      <c r="C23" s="4" t="s">
        <v>58</v>
      </c>
    </row>
    <row r="24" spans="1:3">
      <c r="A24" s="4" t="s">
        <v>517</v>
      </c>
    </row>
    <row r="25" spans="1:3">
      <c r="A25" s="4" t="s">
        <v>95</v>
      </c>
      <c r="B25" s="5" t="n">
        <v>3838</v>
      </c>
      <c r="C25" s="5" t="n">
        <v>1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8</v>
      </c>
      <c r="B1" s="2" t="s">
        <v>1</v>
      </c>
    </row>
    <row r="2" spans="1:3">
      <c r="B2" s="2" t="s">
        <v>2</v>
      </c>
      <c r="C2" s="2" t="s">
        <v>41</v>
      </c>
    </row>
    <row r="3" spans="1:3">
      <c r="A3" s="3" t="s">
        <v>519</v>
      </c>
    </row>
    <row r="4" spans="1:3">
      <c r="A4" s="4" t="s">
        <v>101</v>
      </c>
      <c r="B4" s="5" t="n">
        <v>1372725</v>
      </c>
      <c r="C4" s="5" t="n">
        <v>5722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41</v>
      </c>
    </row>
    <row r="3" spans="1:3">
      <c r="A3" s="4" t="s">
        <v>106</v>
      </c>
      <c r="B3" s="5" t="n">
        <v>479245</v>
      </c>
      <c r="C3" s="4" t="s">
        <v>58</v>
      </c>
    </row>
    <row r="4" spans="1:3">
      <c r="A4" s="4" t="s">
        <v>446</v>
      </c>
    </row>
    <row r="5" spans="1:3">
      <c r="A5" s="4" t="s">
        <v>106</v>
      </c>
      <c r="B5" s="6" t="n">
        <v>219017</v>
      </c>
    </row>
    <row r="6" spans="1:3">
      <c r="A6" s="4" t="s">
        <v>447</v>
      </c>
    </row>
    <row r="7" spans="1:3">
      <c r="A7" s="4" t="s">
        <v>106</v>
      </c>
      <c r="B7" s="6" t="n">
        <v>-681694</v>
      </c>
    </row>
    <row r="8" spans="1:3">
      <c r="A8" s="4" t="s">
        <v>448</v>
      </c>
    </row>
    <row r="9" spans="1:3">
      <c r="A9" s="4" t="s">
        <v>106</v>
      </c>
      <c r="B9" s="5" t="n">
        <v>-165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521</v>
      </c>
      <c r="B1" s="2" t="s">
        <v>1</v>
      </c>
      <c r="C1" s="2" t="s">
        <v>522</v>
      </c>
    </row>
    <row r="2" spans="1:3">
      <c r="B2" s="2" t="s">
        <v>2</v>
      </c>
      <c r="C2" s="2" t="s">
        <v>2</v>
      </c>
    </row>
    <row r="3" spans="1:3">
      <c r="A3" s="4" t="s">
        <v>446</v>
      </c>
    </row>
    <row r="4" spans="1:3">
      <c r="A4" s="4" t="s">
        <v>523</v>
      </c>
      <c r="C4" s="5" t="n">
        <v>497153</v>
      </c>
    </row>
    <row r="5" spans="1:3">
      <c r="A5" s="4" t="s">
        <v>447</v>
      </c>
    </row>
    <row r="6" spans="1:3">
      <c r="A6" s="4" t="s">
        <v>523</v>
      </c>
      <c r="B6" s="5" t="n">
        <v>121405</v>
      </c>
    </row>
    <row r="7" spans="1:3">
      <c r="A7" s="4" t="s">
        <v>524</v>
      </c>
      <c r="B7" s="6" t="n">
        <v>185318</v>
      </c>
    </row>
    <row r="8" spans="1:3">
      <c r="A8" s="4" t="s">
        <v>525</v>
      </c>
      <c r="B8" s="5" t="n">
        <v>613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6</v>
      </c>
      <c r="B1" s="2" t="s">
        <v>1</v>
      </c>
    </row>
    <row r="2" spans="1:4">
      <c r="B2" s="2" t="s">
        <v>2</v>
      </c>
      <c r="C2" s="2" t="s">
        <v>41</v>
      </c>
      <c r="D2" s="2" t="s">
        <v>385</v>
      </c>
    </row>
    <row r="3" spans="1:4">
      <c r="A3" s="4" t="s">
        <v>386</v>
      </c>
      <c r="B3" s="5" t="n">
        <v>2315513</v>
      </c>
      <c r="C3" s="5" t="n">
        <v>7078680</v>
      </c>
    </row>
    <row r="4" spans="1:4">
      <c r="A4" s="4" t="s">
        <v>527</v>
      </c>
      <c r="B4" s="6" t="n">
        <v>762821</v>
      </c>
      <c r="C4" s="6" t="n">
        <v>513712</v>
      </c>
    </row>
    <row r="5" spans="1:4">
      <c r="A5" s="4" t="s">
        <v>387</v>
      </c>
    </row>
    <row r="6" spans="1:4">
      <c r="A6" s="4" t="s">
        <v>386</v>
      </c>
      <c r="B6" s="6" t="n">
        <v>70000</v>
      </c>
      <c r="C6" s="6" t="n">
        <v>3673218</v>
      </c>
      <c r="D6" s="5" t="n">
        <v>2327144</v>
      </c>
    </row>
    <row r="7" spans="1:4">
      <c r="A7" s="4" t="s">
        <v>528</v>
      </c>
      <c r="B7" s="6" t="n">
        <v>497153</v>
      </c>
      <c r="C7" s="6" t="n">
        <v>-698351</v>
      </c>
    </row>
    <row r="8" spans="1:4">
      <c r="A8" s="4" t="s">
        <v>529</v>
      </c>
      <c r="B8" s="4" t="s">
        <v>58</v>
      </c>
      <c r="C8" s="6" t="n">
        <v>798062</v>
      </c>
    </row>
    <row r="9" spans="1:4">
      <c r="A9" s="4" t="s">
        <v>530</v>
      </c>
      <c r="B9" s="4" t="s">
        <v>58</v>
      </c>
      <c r="C9" s="6" t="n">
        <v>15715</v>
      </c>
    </row>
    <row r="10" spans="1:4">
      <c r="A10" s="4" t="s">
        <v>527</v>
      </c>
      <c r="B10" s="6" t="n">
        <v>8282</v>
      </c>
      <c r="C10" s="6" t="n">
        <v>518</v>
      </c>
    </row>
    <row r="11" spans="1:4">
      <c r="A11" s="4" t="s">
        <v>392</v>
      </c>
    </row>
    <row r="12" spans="1:4">
      <c r="A12" s="4" t="s">
        <v>386</v>
      </c>
      <c r="B12" s="6" t="n">
        <v>2190223</v>
      </c>
      <c r="C12" s="6" t="n">
        <v>2042616</v>
      </c>
      <c r="D12" s="6" t="n">
        <v>2449928</v>
      </c>
    </row>
    <row r="13" spans="1:4">
      <c r="A13" s="4" t="s">
        <v>528</v>
      </c>
      <c r="B13" s="6" t="n">
        <v>138510</v>
      </c>
      <c r="C13" s="6" t="n">
        <v>225468</v>
      </c>
    </row>
    <row r="14" spans="1:4">
      <c r="A14" s="4" t="s">
        <v>529</v>
      </c>
      <c r="B14" s="6" t="n">
        <v>912228</v>
      </c>
      <c r="C14" s="6" t="n">
        <v>467708</v>
      </c>
    </row>
    <row r="15" spans="1:4">
      <c r="A15" s="4" t="s">
        <v>530</v>
      </c>
      <c r="B15" s="4" t="s">
        <v>58</v>
      </c>
      <c r="C15" s="6" t="n">
        <v>225</v>
      </c>
    </row>
    <row r="16" spans="1:4">
      <c r="A16" s="4" t="s">
        <v>527</v>
      </c>
      <c r="B16" s="6" t="n">
        <v>96833</v>
      </c>
      <c r="C16" s="6" t="n">
        <v>1084</v>
      </c>
    </row>
    <row r="17" spans="1:4">
      <c r="A17" s="4" t="s">
        <v>396</v>
      </c>
    </row>
    <row r="18" spans="1:4">
      <c r="A18" s="4" t="s">
        <v>386</v>
      </c>
      <c r="B18" s="6" t="n">
        <v>55290</v>
      </c>
      <c r="C18" s="6" t="n">
        <v>1363846</v>
      </c>
      <c r="D18" s="4" t="s">
        <v>58</v>
      </c>
    </row>
    <row r="19" spans="1:4">
      <c r="A19" s="4" t="s">
        <v>528</v>
      </c>
      <c r="B19" s="6" t="n">
        <v>765304</v>
      </c>
      <c r="C19" s="6" t="n">
        <v>637738</v>
      </c>
    </row>
    <row r="20" spans="1:4">
      <c r="A20" s="4" t="s">
        <v>529</v>
      </c>
      <c r="B20" s="6" t="n">
        <v>3987359</v>
      </c>
      <c r="C20" s="6" t="n">
        <v>4544937</v>
      </c>
    </row>
    <row r="21" spans="1:4">
      <c r="A21" s="4" t="s">
        <v>530</v>
      </c>
      <c r="B21" s="6" t="n">
        <v>277966</v>
      </c>
      <c r="C21" s="6" t="n">
        <v>403186</v>
      </c>
    </row>
    <row r="22" spans="1:4">
      <c r="A22" s="4" t="s">
        <v>527</v>
      </c>
      <c r="B22" s="6" t="n">
        <v>487117</v>
      </c>
      <c r="C22" s="6" t="n">
        <v>320953</v>
      </c>
    </row>
    <row r="23" spans="1:4">
      <c r="A23" s="4" t="s">
        <v>399</v>
      </c>
    </row>
    <row r="24" spans="1:4">
      <c r="A24" s="4" t="s">
        <v>386</v>
      </c>
      <c r="B24" s="4" t="s">
        <v>58</v>
      </c>
      <c r="C24" s="4" t="s">
        <v>58</v>
      </c>
      <c r="D24" s="4" t="s">
        <v>58</v>
      </c>
    </row>
    <row r="25" spans="1:4">
      <c r="A25" s="4" t="s">
        <v>528</v>
      </c>
      <c r="B25" s="6" t="n">
        <v>116042</v>
      </c>
      <c r="C25" s="6" t="n">
        <v>-121405</v>
      </c>
    </row>
    <row r="26" spans="1:4">
      <c r="A26" s="4" t="s">
        <v>529</v>
      </c>
      <c r="B26" s="6" t="n">
        <v>-6704</v>
      </c>
      <c r="C26" s="6" t="n">
        <v>-77680</v>
      </c>
    </row>
    <row r="27" spans="1:4">
      <c r="A27" s="4" t="s">
        <v>530</v>
      </c>
      <c r="B27" s="6" t="n">
        <v>-506554</v>
      </c>
      <c r="C27" s="6" t="n">
        <v>86363</v>
      </c>
    </row>
    <row r="28" spans="1:4">
      <c r="A28" s="4" t="s">
        <v>527</v>
      </c>
      <c r="B28" s="6" t="n">
        <v>9740</v>
      </c>
      <c r="C28" s="6" t="n">
        <v>796</v>
      </c>
    </row>
    <row r="29" spans="1:4">
      <c r="A29" s="4" t="s">
        <v>400</v>
      </c>
    </row>
    <row r="30" spans="1:4">
      <c r="A30" s="4" t="s">
        <v>386</v>
      </c>
      <c r="B30" s="4" t="s">
        <v>58</v>
      </c>
      <c r="C30" s="4" t="s">
        <v>58</v>
      </c>
      <c r="D30" s="4" t="s">
        <v>58</v>
      </c>
    </row>
    <row r="31" spans="1:4">
      <c r="A31" s="4" t="s">
        <v>528</v>
      </c>
      <c r="B31" s="6" t="n">
        <v>-4575251</v>
      </c>
      <c r="C31" s="6" t="n">
        <v>-1120379</v>
      </c>
    </row>
    <row r="32" spans="1:4">
      <c r="A32" s="4" t="s">
        <v>529</v>
      </c>
      <c r="B32" s="6" t="n">
        <v>713391</v>
      </c>
      <c r="C32" s="6" t="n">
        <v>2098349</v>
      </c>
    </row>
    <row r="33" spans="1:4">
      <c r="A33" s="4" t="s">
        <v>530</v>
      </c>
      <c r="B33" s="6" t="n">
        <v>-232470</v>
      </c>
      <c r="C33" s="6" t="n">
        <v>-33182</v>
      </c>
    </row>
    <row r="34" spans="1:4">
      <c r="A34" s="4" t="s">
        <v>527</v>
      </c>
      <c r="B34" s="6" t="n">
        <v>172308</v>
      </c>
      <c r="C34" s="6" t="n">
        <v>190360</v>
      </c>
    </row>
    <row r="35" spans="1:4">
      <c r="A35" s="4" t="s">
        <v>121</v>
      </c>
    </row>
    <row r="36" spans="1:4">
      <c r="A36" s="4" t="s">
        <v>386</v>
      </c>
      <c r="B36" s="6" t="n">
        <v>2315513</v>
      </c>
      <c r="C36" s="6" t="n">
        <v>7078680</v>
      </c>
      <c r="D36" s="5" t="n">
        <v>2237405</v>
      </c>
    </row>
    <row r="37" spans="1:4">
      <c r="A37" s="4" t="s">
        <v>528</v>
      </c>
      <c r="B37" s="6" t="n">
        <v>-3057241</v>
      </c>
      <c r="C37" s="6" t="n">
        <v>-1076929</v>
      </c>
    </row>
    <row r="38" spans="1:4">
      <c r="A38" s="4" t="s">
        <v>529</v>
      </c>
      <c r="B38" s="6" t="n">
        <v>5606274</v>
      </c>
      <c r="C38" s="6" t="n">
        <v>7831376</v>
      </c>
    </row>
    <row r="39" spans="1:4">
      <c r="A39" s="4" t="s">
        <v>530</v>
      </c>
      <c r="B39" s="6" t="n">
        <v>-458058</v>
      </c>
      <c r="C39" s="6" t="n">
        <v>472307</v>
      </c>
    </row>
    <row r="40" spans="1:4">
      <c r="A40" s="4" t="s">
        <v>527</v>
      </c>
      <c r="B40" s="5" t="n">
        <v>774280</v>
      </c>
      <c r="C40" s="5" t="n">
        <v>513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41</v>
      </c>
    </row>
    <row r="3" spans="1:3">
      <c r="A3" s="4" t="s">
        <v>87</v>
      </c>
      <c r="B3" s="5" t="n">
        <v>2315513</v>
      </c>
      <c r="C3" s="5" t="n">
        <v>7078680</v>
      </c>
    </row>
    <row r="4" spans="1:3">
      <c r="A4" s="4" t="s">
        <v>88</v>
      </c>
      <c r="B4" s="6" t="n">
        <v>186686</v>
      </c>
      <c r="C4" s="6" t="n">
        <v>2732011</v>
      </c>
    </row>
    <row r="5" spans="1:3">
      <c r="A5" s="4" t="s">
        <v>89</v>
      </c>
      <c r="B5" s="6" t="n">
        <v>1169235</v>
      </c>
      <c r="C5" s="6" t="n">
        <v>1252142</v>
      </c>
    </row>
    <row r="6" spans="1:3">
      <c r="A6" s="4" t="s">
        <v>90</v>
      </c>
      <c r="B6" s="6" t="n">
        <v>59215</v>
      </c>
      <c r="C6" s="6" t="n">
        <v>59844</v>
      </c>
    </row>
    <row r="7" spans="1:3">
      <c r="A7" s="4" t="s">
        <v>91</v>
      </c>
      <c r="B7" s="6" t="n">
        <v>180591</v>
      </c>
      <c r="C7" s="6" t="n">
        <v>106443</v>
      </c>
    </row>
    <row r="8" spans="1:3">
      <c r="A8" s="4" t="s">
        <v>93</v>
      </c>
      <c r="B8" s="6" t="n">
        <v>2080021</v>
      </c>
      <c r="C8" s="6" t="n">
        <v>4471393</v>
      </c>
    </row>
    <row r="9" spans="1:3">
      <c r="A9" s="4" t="s">
        <v>94</v>
      </c>
      <c r="B9" s="6" t="n">
        <v>235492</v>
      </c>
      <c r="C9" s="6" t="n">
        <v>2607287</v>
      </c>
    </row>
    <row r="10" spans="1:3">
      <c r="A10" s="4" t="s">
        <v>95</v>
      </c>
      <c r="B10" s="6" t="n">
        <v>536735</v>
      </c>
      <c r="C10" s="6" t="n">
        <v>320577</v>
      </c>
    </row>
    <row r="11" spans="1:3">
      <c r="A11" s="4" t="s">
        <v>532</v>
      </c>
      <c r="B11" s="6" t="n">
        <v>413831</v>
      </c>
      <c r="C11" s="6" t="n">
        <v>921377</v>
      </c>
    </row>
    <row r="12" spans="1:3">
      <c r="A12" s="4" t="s">
        <v>98</v>
      </c>
      <c r="B12" s="6" t="n">
        <v>73091</v>
      </c>
      <c r="C12" s="6" t="n">
        <v>78804</v>
      </c>
    </row>
    <row r="13" spans="1:3">
      <c r="A13" s="4" t="s">
        <v>99</v>
      </c>
      <c r="B13" s="4" t="s">
        <v>58</v>
      </c>
      <c r="C13" s="6" t="n">
        <v>6612</v>
      </c>
    </row>
    <row r="14" spans="1:3">
      <c r="A14" s="4" t="s">
        <v>533</v>
      </c>
      <c r="B14" s="6" t="n">
        <v>777913</v>
      </c>
      <c r="C14" s="6" t="n">
        <v>1372965</v>
      </c>
    </row>
    <row r="15" spans="1:3">
      <c r="A15" s="4" t="s">
        <v>102</v>
      </c>
      <c r="B15" s="6" t="n">
        <v>289986</v>
      </c>
      <c r="C15" s="6" t="n">
        <v>192758</v>
      </c>
    </row>
    <row r="16" spans="1:3">
      <c r="A16" s="4" t="s">
        <v>534</v>
      </c>
      <c r="B16" s="6" t="n">
        <v>3493271</v>
      </c>
      <c r="C16" s="6" t="n">
        <v>3812290</v>
      </c>
    </row>
    <row r="17" spans="1:3">
      <c r="A17" s="4" t="s">
        <v>104</v>
      </c>
      <c r="B17" s="6" t="n">
        <v>-3257779</v>
      </c>
      <c r="C17" s="6" t="n">
        <v>-1205003</v>
      </c>
    </row>
    <row r="18" spans="1:3">
      <c r="A18" s="4" t="s">
        <v>105</v>
      </c>
      <c r="B18" s="6" t="n">
        <v>-397923</v>
      </c>
      <c r="C18" s="4" t="s">
        <v>58</v>
      </c>
    </row>
    <row r="19" spans="1:3">
      <c r="A19" s="4" t="s">
        <v>107</v>
      </c>
      <c r="B19" s="6" t="n">
        <v>-4134959</v>
      </c>
      <c r="C19" s="6" t="n">
        <v>-1076930</v>
      </c>
    </row>
    <row r="20" spans="1:3">
      <c r="A20" s="4" t="s">
        <v>535</v>
      </c>
      <c r="B20" s="6" t="n">
        <v>1077706</v>
      </c>
      <c r="C20" s="6" t="n">
        <v>128073</v>
      </c>
    </row>
    <row r="21" spans="1:3">
      <c r="A21" s="4" t="s">
        <v>536</v>
      </c>
      <c r="B21" s="5" t="n">
        <v>-3057241</v>
      </c>
      <c r="C21" s="5" t="n">
        <v>-1076930</v>
      </c>
    </row>
    <row r="22" spans="1:3">
      <c r="A22" s="3" t="s">
        <v>110</v>
      </c>
    </row>
    <row r="23" spans="1:3">
      <c r="A23" s="4" t="s">
        <v>537</v>
      </c>
      <c r="B23" s="7" t="n">
        <v>-0.0053</v>
      </c>
      <c r="C23" s="7" t="n">
        <v>-0.0027</v>
      </c>
    </row>
    <row r="24" spans="1:3">
      <c r="A24" s="4" t="s">
        <v>538</v>
      </c>
      <c r="B24" s="7" t="n">
        <v>-0.0062</v>
      </c>
      <c r="C24" s="7" t="n">
        <v>-0.0027</v>
      </c>
    </row>
    <row r="25" spans="1:3">
      <c r="A25" s="4" t="s">
        <v>539</v>
      </c>
      <c r="B25" s="6" t="n">
        <v>493439072</v>
      </c>
      <c r="C25" s="6" t="n">
        <v>392843133</v>
      </c>
    </row>
    <row r="26" spans="1:3">
      <c r="A26" s="4" t="s">
        <v>540</v>
      </c>
    </row>
    <row r="27" spans="1:3">
      <c r="A27" s="4" t="s">
        <v>87</v>
      </c>
      <c r="B27" s="5" t="n">
        <v>2315513</v>
      </c>
      <c r="C27" s="5" t="n">
        <v>7078680</v>
      </c>
    </row>
    <row r="28" spans="1:3">
      <c r="A28" s="4" t="s">
        <v>88</v>
      </c>
      <c r="B28" s="6" t="n">
        <v>186686</v>
      </c>
      <c r="C28" s="6" t="n">
        <v>2732011</v>
      </c>
    </row>
    <row r="29" spans="1:3">
      <c r="A29" s="4" t="s">
        <v>89</v>
      </c>
      <c r="B29" s="6" t="n">
        <v>1169235</v>
      </c>
      <c r="C29" s="6" t="n">
        <v>1252142</v>
      </c>
    </row>
    <row r="30" spans="1:3">
      <c r="A30" s="4" t="s">
        <v>90</v>
      </c>
      <c r="B30" s="6" t="n">
        <v>59215</v>
      </c>
      <c r="C30" s="6" t="n">
        <v>59844</v>
      </c>
    </row>
    <row r="31" spans="1:3">
      <c r="A31" s="4" t="s">
        <v>91</v>
      </c>
      <c r="B31" s="6" t="n">
        <v>180591</v>
      </c>
      <c r="C31" s="6" t="n">
        <v>106443</v>
      </c>
    </row>
    <row r="32" spans="1:3">
      <c r="A32" s="4" t="s">
        <v>93</v>
      </c>
      <c r="B32" s="6" t="n">
        <v>1595727</v>
      </c>
      <c r="C32" s="6" t="n">
        <v>4150440</v>
      </c>
    </row>
    <row r="33" spans="1:3">
      <c r="A33" s="4" t="s">
        <v>94</v>
      </c>
      <c r="B33" s="6" t="n">
        <v>719786</v>
      </c>
      <c r="C33" s="6" t="n">
        <v>2928240</v>
      </c>
    </row>
    <row r="34" spans="1:3">
      <c r="A34" s="4" t="s">
        <v>95</v>
      </c>
      <c r="B34" s="6" t="n">
        <v>536735</v>
      </c>
      <c r="C34" s="6" t="n">
        <v>320577</v>
      </c>
    </row>
    <row r="35" spans="1:3">
      <c r="A35" s="4" t="s">
        <v>532</v>
      </c>
      <c r="B35" s="6" t="n">
        <v>157028</v>
      </c>
      <c r="C35" s="6" t="n">
        <v>170797</v>
      </c>
    </row>
    <row r="36" spans="1:3">
      <c r="A36" s="4" t="s">
        <v>98</v>
      </c>
      <c r="B36" s="6" t="n">
        <v>73091</v>
      </c>
      <c r="C36" s="6" t="n">
        <v>78804</v>
      </c>
    </row>
    <row r="37" spans="1:3">
      <c r="A37" s="4" t="s">
        <v>99</v>
      </c>
      <c r="B37" s="4" t="s">
        <v>58</v>
      </c>
      <c r="C37" s="6" t="n">
        <v>6612</v>
      </c>
    </row>
    <row r="38" spans="1:3">
      <c r="A38" s="4" t="s">
        <v>533</v>
      </c>
      <c r="B38" s="6" t="n">
        <v>777913</v>
      </c>
      <c r="C38" s="6" t="n">
        <v>1372965</v>
      </c>
    </row>
    <row r="39" spans="1:3">
      <c r="A39" s="4" t="s">
        <v>102</v>
      </c>
      <c r="B39" s="6" t="n">
        <v>3949</v>
      </c>
      <c r="C39" s="6" t="n">
        <v>2758</v>
      </c>
    </row>
    <row r="40" spans="1:3">
      <c r="A40" s="4" t="s">
        <v>534</v>
      </c>
      <c r="B40" s="6" t="n">
        <v>1548716</v>
      </c>
      <c r="C40" s="6" t="n">
        <v>1952513</v>
      </c>
    </row>
    <row r="41" spans="1:3">
      <c r="A41" s="4" t="s">
        <v>104</v>
      </c>
      <c r="B41" s="6" t="n">
        <v>-828930</v>
      </c>
      <c r="C41" s="6" t="n">
        <v>975727</v>
      </c>
    </row>
    <row r="42" spans="1:3">
      <c r="A42" s="4" t="s">
        <v>105</v>
      </c>
      <c r="B42" s="4" t="s">
        <v>58</v>
      </c>
      <c r="C42" s="4" t="s">
        <v>58</v>
      </c>
    </row>
    <row r="43" spans="1:3">
      <c r="A43" s="4" t="s">
        <v>107</v>
      </c>
      <c r="B43" s="6" t="n">
        <v>-828930</v>
      </c>
      <c r="C43" s="6" t="n">
        <v>975727</v>
      </c>
    </row>
    <row r="44" spans="1:3">
      <c r="A44" s="4" t="s">
        <v>535</v>
      </c>
      <c r="B44" s="6" t="n">
        <v>457248</v>
      </c>
      <c r="C44" s="6" t="n">
        <v>128073</v>
      </c>
    </row>
    <row r="45" spans="1:3">
      <c r="A45" s="4" t="s">
        <v>536</v>
      </c>
      <c r="B45" s="5" t="n">
        <v>-371682</v>
      </c>
      <c r="C45" s="5" t="n">
        <v>1103800</v>
      </c>
    </row>
    <row r="46" spans="1:3">
      <c r="A46" s="3" t="s">
        <v>110</v>
      </c>
    </row>
    <row r="47" spans="1:3">
      <c r="A47" s="4" t="s">
        <v>537</v>
      </c>
      <c r="B47" s="7" t="n">
        <v>-0.0008</v>
      </c>
      <c r="C47" s="7" t="n">
        <v>0.0028</v>
      </c>
    </row>
    <row r="48" spans="1:3">
      <c r="A48" s="4" t="s">
        <v>538</v>
      </c>
      <c r="B48" s="7" t="n">
        <v>-0.0008</v>
      </c>
      <c r="C48" s="7" t="n">
        <v>0.0028</v>
      </c>
    </row>
    <row r="49" spans="1:3">
      <c r="A49" s="4" t="s">
        <v>539</v>
      </c>
      <c r="B49" s="6" t="n">
        <v>489360474</v>
      </c>
      <c r="C49" s="6" t="n">
        <v>3928431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41</v>
      </c>
    </row>
    <row r="3" spans="1:3">
      <c r="A3" s="4" t="s">
        <v>109</v>
      </c>
      <c r="B3" s="5" t="n">
        <v>-3057241</v>
      </c>
      <c r="C3" s="5" t="n">
        <v>-1076930</v>
      </c>
    </row>
    <row r="4" spans="1:3">
      <c r="A4" s="4" t="s">
        <v>527</v>
      </c>
      <c r="B4" s="6" t="n">
        <v>762821</v>
      </c>
      <c r="C4" s="6" t="n">
        <v>513712</v>
      </c>
    </row>
    <row r="5" spans="1:3">
      <c r="A5" s="4" t="s">
        <v>542</v>
      </c>
      <c r="B5" s="6" t="n">
        <v>28990</v>
      </c>
      <c r="C5" s="6" t="n">
        <v>346940</v>
      </c>
    </row>
    <row r="6" spans="1:3">
      <c r="A6" s="4" t="s">
        <v>106</v>
      </c>
      <c r="B6" s="6" t="n">
        <v>479245</v>
      </c>
      <c r="C6" s="4" t="s">
        <v>58</v>
      </c>
    </row>
    <row r="7" spans="1:3">
      <c r="A7" s="4" t="s">
        <v>108</v>
      </c>
      <c r="B7" s="6" t="n">
        <v>1077706</v>
      </c>
      <c r="C7" s="6" t="n">
        <v>128073</v>
      </c>
    </row>
    <row r="8" spans="1:3">
      <c r="A8" s="4" t="s">
        <v>543</v>
      </c>
    </row>
    <row r="9" spans="1:3">
      <c r="A9" s="4" t="s">
        <v>109</v>
      </c>
      <c r="B9" s="6" t="n">
        <v>-4824998</v>
      </c>
      <c r="C9" s="6" t="n">
        <v>-1076930</v>
      </c>
    </row>
    <row r="10" spans="1:3">
      <c r="A10" s="4" t="s">
        <v>527</v>
      </c>
      <c r="B10" s="6" t="n">
        <v>774280</v>
      </c>
      <c r="C10" s="6" t="n">
        <v>513711</v>
      </c>
    </row>
    <row r="11" spans="1:3">
      <c r="A11" s="4" t="s">
        <v>544</v>
      </c>
      <c r="B11" s="6" t="n">
        <v>-4050718</v>
      </c>
      <c r="C11" s="6" t="n">
        <v>-563219</v>
      </c>
    </row>
    <row r="12" spans="1:3">
      <c r="A12" s="4" t="s">
        <v>545</v>
      </c>
      <c r="B12" s="6" t="n">
        <v>-4140</v>
      </c>
      <c r="C12" s="6" t="n">
        <v>-2758</v>
      </c>
    </row>
    <row r="13" spans="1:3">
      <c r="A13" s="4" t="s">
        <v>542</v>
      </c>
      <c r="B13" s="6" t="n">
        <v>28990</v>
      </c>
      <c r="C13" s="6" t="n">
        <v>346940</v>
      </c>
    </row>
    <row r="14" spans="1:3">
      <c r="A14" s="4" t="s">
        <v>546</v>
      </c>
      <c r="B14" s="6" t="n">
        <v>2165680</v>
      </c>
      <c r="C14" s="4" t="s">
        <v>58</v>
      </c>
    </row>
    <row r="15" spans="1:3">
      <c r="A15" s="4" t="s">
        <v>106</v>
      </c>
      <c r="B15" s="6" t="n">
        <v>479245</v>
      </c>
    </row>
    <row r="16" spans="1:3">
      <c r="A16" s="4" t="s">
        <v>547</v>
      </c>
      <c r="B16" s="6" t="n">
        <v>1629719</v>
      </c>
      <c r="C16" s="6" t="n">
        <v>1322837</v>
      </c>
    </row>
    <row r="17" spans="1:3">
      <c r="A17" s="4" t="s">
        <v>108</v>
      </c>
      <c r="B17" s="6" t="n">
        <v>-620458</v>
      </c>
      <c r="C17" s="4" t="s">
        <v>58</v>
      </c>
    </row>
    <row r="18" spans="1:3">
      <c r="A18" s="4" t="s">
        <v>548</v>
      </c>
      <c r="B18" s="5" t="n">
        <v>-371682</v>
      </c>
      <c r="C18" s="5" t="n">
        <v>1103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9</v>
      </c>
      <c r="B1" s="2" t="s">
        <v>1</v>
      </c>
    </row>
    <row r="2" spans="1:3">
      <c r="B2" s="2" t="s">
        <v>2</v>
      </c>
      <c r="C2" s="2" t="s">
        <v>41</v>
      </c>
    </row>
    <row r="3" spans="1:3">
      <c r="A3" s="4" t="s">
        <v>550</v>
      </c>
      <c r="B3" s="5" t="n">
        <v>130193</v>
      </c>
      <c r="C3" s="5" t="n">
        <v>1529</v>
      </c>
    </row>
    <row r="4" spans="1:3">
      <c r="A4" s="4" t="s">
        <v>551</v>
      </c>
      <c r="B4" s="6" t="n">
        <v>263197</v>
      </c>
      <c r="C4" s="5" t="n">
        <v>2758</v>
      </c>
    </row>
    <row r="5" spans="1:3">
      <c r="A5" s="4" t="s">
        <v>552</v>
      </c>
    </row>
    <row r="6" spans="1:3">
      <c r="A6" s="4" t="s">
        <v>550</v>
      </c>
      <c r="B6" s="6" t="n">
        <v>100000</v>
      </c>
    </row>
    <row r="7" spans="1:3">
      <c r="A7" s="4" t="s">
        <v>553</v>
      </c>
      <c r="B7" s="6" t="n">
        <v>-10000</v>
      </c>
    </row>
    <row r="8" spans="1:3">
      <c r="A8" s="4" t="s">
        <v>554</v>
      </c>
      <c r="B8" s="6" t="n">
        <v>90000</v>
      </c>
    </row>
    <row r="9" spans="1:3">
      <c r="A9" s="4" t="s">
        <v>555</v>
      </c>
      <c r="B9" s="6" t="n">
        <v>82500</v>
      </c>
    </row>
    <row r="10" spans="1:3">
      <c r="A10" s="4" t="s">
        <v>551</v>
      </c>
      <c r="B10" s="6" t="n">
        <v>-11458</v>
      </c>
    </row>
    <row r="11" spans="1:3">
      <c r="A11" s="4" t="s">
        <v>556</v>
      </c>
      <c r="B11" s="6" t="n">
        <v>71042</v>
      </c>
    </row>
    <row r="12" spans="1:3">
      <c r="A12" s="4" t="s">
        <v>557</v>
      </c>
      <c r="B12" s="5" t="n">
        <v>189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558</v>
      </c>
      <c r="B1" s="2" t="s">
        <v>1</v>
      </c>
    </row>
    <row r="2" spans="1:2">
      <c r="B2" s="2" t="s">
        <v>362</v>
      </c>
    </row>
    <row r="3" spans="1:2">
      <c r="A3" s="4" t="s">
        <v>559</v>
      </c>
    </row>
    <row r="4" spans="1:2">
      <c r="A4" s="4" t="s">
        <v>371</v>
      </c>
      <c r="B4" s="4" t="s">
        <v>560</v>
      </c>
    </row>
    <row r="5" spans="1:2">
      <c r="A5" s="4" t="s">
        <v>561</v>
      </c>
      <c r="B5" s="4" t="s">
        <v>562</v>
      </c>
    </row>
    <row r="6" spans="1:2">
      <c r="A6" s="4" t="s">
        <v>552</v>
      </c>
    </row>
    <row r="7" spans="1:2">
      <c r="A7" s="4" t="s">
        <v>371</v>
      </c>
      <c r="B7" s="4" t="s">
        <v>560</v>
      </c>
    </row>
    <row r="8" spans="1:2">
      <c r="A8" s="4" t="s">
        <v>554</v>
      </c>
      <c r="B8" s="5" t="n">
        <v>90000</v>
      </c>
    </row>
    <row r="9" spans="1:2">
      <c r="A9" s="4" t="s">
        <v>563</v>
      </c>
      <c r="B9" s="4" t="s">
        <v>5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5</v>
      </c>
      <c r="B1" s="2" t="s">
        <v>1</v>
      </c>
    </row>
    <row r="2" spans="1:5">
      <c r="B2" s="2" t="s">
        <v>2</v>
      </c>
      <c r="C2" s="2" t="s">
        <v>41</v>
      </c>
      <c r="D2" s="2" t="s">
        <v>385</v>
      </c>
      <c r="E2" s="2" t="s">
        <v>566</v>
      </c>
    </row>
    <row r="3" spans="1:5">
      <c r="A3" s="4" t="s">
        <v>567</v>
      </c>
      <c r="B3" s="6" t="n">
        <v>5416551</v>
      </c>
      <c r="C3" s="6" t="n">
        <v>6416551</v>
      </c>
    </row>
    <row r="4" spans="1:5">
      <c r="A4" s="4" t="s">
        <v>568</v>
      </c>
      <c r="B4" s="7" t="n">
        <v>0.025</v>
      </c>
      <c r="C4" s="7" t="n">
        <v>0.025</v>
      </c>
    </row>
    <row r="5" spans="1:5">
      <c r="A5" s="4" t="s">
        <v>552</v>
      </c>
    </row>
    <row r="6" spans="1:5">
      <c r="A6" s="4" t="s">
        <v>371</v>
      </c>
      <c r="B6" s="4" t="s">
        <v>560</v>
      </c>
    </row>
    <row r="7" spans="1:5">
      <c r="A7" s="4" t="s">
        <v>569</v>
      </c>
      <c r="B7" s="5" t="n">
        <v>9949</v>
      </c>
    </row>
    <row r="8" spans="1:5">
      <c r="A8" s="4" t="s">
        <v>570</v>
      </c>
      <c r="B8" s="6" t="n">
        <v>1902375</v>
      </c>
    </row>
    <row r="9" spans="1:5">
      <c r="A9" s="4" t="s">
        <v>571</v>
      </c>
    </row>
    <row r="10" spans="1:5">
      <c r="A10" s="4" t="s">
        <v>371</v>
      </c>
      <c r="C10" s="4" t="s">
        <v>572</v>
      </c>
      <c r="D10" s="4" t="s">
        <v>573</v>
      </c>
      <c r="E10" s="4" t="s">
        <v>574</v>
      </c>
    </row>
    <row r="11" spans="1:5">
      <c r="A11" s="4" t="s">
        <v>575</v>
      </c>
      <c r="C11" s="5" t="n">
        <v>1000000</v>
      </c>
      <c r="D11" s="5" t="n">
        <v>250000</v>
      </c>
      <c r="E11" s="5" t="n">
        <v>100000</v>
      </c>
    </row>
    <row r="12" spans="1:5">
      <c r="A12" s="4" t="s">
        <v>576</v>
      </c>
      <c r="C12" s="6" t="n">
        <v>1219412</v>
      </c>
    </row>
    <row r="13" spans="1:5">
      <c r="A13" s="4" t="s">
        <v>577</v>
      </c>
      <c r="C13" s="5" t="n">
        <v>120000</v>
      </c>
    </row>
    <row r="14" spans="1:5">
      <c r="A14" s="4" t="s">
        <v>578</v>
      </c>
    </row>
    <row r="15" spans="1:5">
      <c r="A15" s="4" t="s">
        <v>371</v>
      </c>
      <c r="C15" s="4" t="s">
        <v>579</v>
      </c>
    </row>
    <row r="16" spans="1:5">
      <c r="A16" s="4" t="s">
        <v>577</v>
      </c>
      <c r="C16" s="5" t="n">
        <v>156000</v>
      </c>
    </row>
    <row r="17" spans="1:5">
      <c r="A17" s="4" t="s">
        <v>580</v>
      </c>
      <c r="C17" s="4" t="s">
        <v>581</v>
      </c>
    </row>
    <row r="18" spans="1:5">
      <c r="A18" s="4" t="s">
        <v>582</v>
      </c>
    </row>
    <row r="19" spans="1:5">
      <c r="A19" s="4" t="s">
        <v>371</v>
      </c>
      <c r="C19" s="4" t="s">
        <v>579</v>
      </c>
    </row>
    <row r="20" spans="1:5">
      <c r="A20" s="4" t="s">
        <v>577</v>
      </c>
      <c r="C20" s="5" t="n">
        <v>156000</v>
      </c>
    </row>
    <row r="21" spans="1:5">
      <c r="A21" s="4" t="s">
        <v>580</v>
      </c>
      <c r="C21" s="4" t="s">
        <v>581</v>
      </c>
    </row>
    <row r="22" spans="1:5">
      <c r="A22" s="4" t="s">
        <v>583</v>
      </c>
    </row>
    <row r="23" spans="1:5">
      <c r="A23" s="4" t="s">
        <v>584</v>
      </c>
      <c r="B23" s="4" t="s">
        <v>585</v>
      </c>
    </row>
    <row r="24" spans="1:5">
      <c r="A24" s="4" t="s">
        <v>567</v>
      </c>
      <c r="B24" s="6" t="n">
        <v>5416551</v>
      </c>
    </row>
    <row r="25" spans="1:5">
      <c r="A25" s="4" t="s">
        <v>568</v>
      </c>
      <c r="B25" s="8" t="n">
        <v>0.025</v>
      </c>
    </row>
    <row r="26" spans="1:5">
      <c r="A26" s="4" t="s">
        <v>586</v>
      </c>
      <c r="B26" s="5" t="n">
        <v>135414</v>
      </c>
    </row>
    <row r="27" spans="1:5">
      <c r="A27" s="4" t="s">
        <v>587</v>
      </c>
    </row>
    <row r="28" spans="1:5">
      <c r="A28" s="4" t="s">
        <v>588</v>
      </c>
      <c r="B28" s="4" t="s">
        <v>589</v>
      </c>
    </row>
    <row r="29" spans="1:5">
      <c r="A29" s="4" t="s">
        <v>590</v>
      </c>
      <c r="B29" s="5" t="n">
        <v>8000000</v>
      </c>
    </row>
    <row r="30" spans="1:5">
      <c r="A30" s="4" t="s">
        <v>591</v>
      </c>
      <c r="B30" s="6" t="n">
        <v>800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2</v>
      </c>
      <c r="B1" s="2" t="s">
        <v>1</v>
      </c>
    </row>
    <row r="2" spans="1:3">
      <c r="B2" s="2" t="s">
        <v>2</v>
      </c>
      <c r="C2" s="2" t="s">
        <v>41</v>
      </c>
    </row>
    <row r="3" spans="1:3">
      <c r="A3" s="3" t="s">
        <v>223</v>
      </c>
    </row>
    <row r="4" spans="1:3">
      <c r="A4" s="4" t="s">
        <v>593</v>
      </c>
      <c r="B4" s="5" t="n">
        <v>55509</v>
      </c>
      <c r="C4" s="5" t="n">
        <v>370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4</v>
      </c>
      <c r="B1" s="2" t="s">
        <v>1</v>
      </c>
    </row>
    <row r="2" spans="1:3">
      <c r="B2" s="2" t="s">
        <v>2</v>
      </c>
      <c r="C2" s="2" t="s">
        <v>41</v>
      </c>
    </row>
    <row r="3" spans="1:3">
      <c r="A3" s="4" t="s">
        <v>43</v>
      </c>
      <c r="B3" s="5" t="n">
        <v>281832</v>
      </c>
      <c r="C3" s="5" t="n">
        <v>511950</v>
      </c>
    </row>
    <row r="4" spans="1:3">
      <c r="A4" s="4" t="s">
        <v>44</v>
      </c>
      <c r="B4" s="6" t="n">
        <v>265181</v>
      </c>
      <c r="C4" s="6" t="n">
        <v>2159267</v>
      </c>
    </row>
    <row r="5" spans="1:3">
      <c r="A5" s="4" t="s">
        <v>48</v>
      </c>
      <c r="B5" s="6" t="n">
        <v>13940</v>
      </c>
      <c r="C5" s="6" t="n">
        <v>90141</v>
      </c>
    </row>
    <row r="6" spans="1:3">
      <c r="A6" s="4" t="s">
        <v>45</v>
      </c>
      <c r="B6" s="6" t="n">
        <v>818359</v>
      </c>
      <c r="C6" s="6" t="n">
        <v>63297</v>
      </c>
    </row>
    <row r="7" spans="1:3">
      <c r="A7" s="4" t="s">
        <v>52</v>
      </c>
      <c r="B7" s="6" t="n">
        <v>486896</v>
      </c>
      <c r="C7" s="6" t="n">
        <v>835320</v>
      </c>
    </row>
    <row r="8" spans="1:3">
      <c r="A8" s="4" t="s">
        <v>53</v>
      </c>
      <c r="B8" s="6" t="n">
        <v>5606274</v>
      </c>
      <c r="C8" s="6" t="n">
        <v>7831376</v>
      </c>
    </row>
    <row r="9" spans="1:3">
      <c r="A9" s="4" t="s">
        <v>62</v>
      </c>
      <c r="B9" s="6" t="n">
        <v>2462895</v>
      </c>
      <c r="C9" s="6" t="n">
        <v>2132125</v>
      </c>
    </row>
    <row r="10" spans="1:3">
      <c r="A10" s="4" t="s">
        <v>66</v>
      </c>
      <c r="B10" s="6" t="n">
        <v>2737895</v>
      </c>
      <c r="C10" s="5" t="n">
        <v>2132125</v>
      </c>
    </row>
    <row r="11" spans="1:3">
      <c r="A11" s="4" t="s">
        <v>595</v>
      </c>
      <c r="C11" s="6" t="n">
        <v>13566551</v>
      </c>
    </row>
    <row r="12" spans="1:3">
      <c r="A12" s="4" t="s">
        <v>550</v>
      </c>
      <c r="B12" s="6" t="n">
        <v>130193</v>
      </c>
      <c r="C12" s="5" t="n">
        <v>1529</v>
      </c>
    </row>
    <row r="13" spans="1:3">
      <c r="A13" s="4" t="s">
        <v>596</v>
      </c>
    </row>
    <row r="14" spans="1:3">
      <c r="A14" s="4" t="s">
        <v>43</v>
      </c>
      <c r="B14" s="6" t="n">
        <v>112557</v>
      </c>
    </row>
    <row r="15" spans="1:3">
      <c r="A15" s="4" t="s">
        <v>44</v>
      </c>
      <c r="B15" s="6" t="n">
        <v>158064</v>
      </c>
    </row>
    <row r="16" spans="1:3">
      <c r="A16" s="4" t="s">
        <v>48</v>
      </c>
      <c r="B16" s="6" t="n">
        <v>3840</v>
      </c>
    </row>
    <row r="17" spans="1:3">
      <c r="A17" s="4" t="s">
        <v>45</v>
      </c>
      <c r="B17" s="6" t="n">
        <v>385379</v>
      </c>
    </row>
    <row r="18" spans="1:3">
      <c r="A18" s="4" t="s">
        <v>52</v>
      </c>
      <c r="B18" s="6" t="n">
        <v>47758</v>
      </c>
    </row>
    <row r="19" spans="1:3">
      <c r="A19" s="4" t="s">
        <v>53</v>
      </c>
      <c r="B19" s="6" t="n">
        <v>707598</v>
      </c>
    </row>
    <row r="20" spans="1:3">
      <c r="A20" s="4" t="s">
        <v>62</v>
      </c>
      <c r="B20" s="6" t="n">
        <v>94226</v>
      </c>
    </row>
    <row r="21" spans="1:3">
      <c r="A21" s="4" t="s">
        <v>66</v>
      </c>
      <c r="B21" s="5" t="n">
        <v>94226</v>
      </c>
    </row>
    <row r="22" spans="1:3">
      <c r="A22" s="4" t="s">
        <v>595</v>
      </c>
      <c r="B22" s="6" t="n">
        <v>3388078</v>
      </c>
    </row>
    <row r="23" spans="1:3">
      <c r="A23" s="4" t="s">
        <v>550</v>
      </c>
      <c r="B23" s="5" t="n">
        <v>1529</v>
      </c>
    </row>
    <row r="24" spans="1:3">
      <c r="A24" s="4" t="s">
        <v>597</v>
      </c>
      <c r="B24" s="6" t="n">
        <v>139254</v>
      </c>
    </row>
    <row r="25" spans="1:3">
      <c r="A25" s="4" t="s">
        <v>598</v>
      </c>
      <c r="B25" s="6" t="n">
        <v>50000</v>
      </c>
    </row>
    <row r="26" spans="1:3">
      <c r="A26" s="4" t="s">
        <v>373</v>
      </c>
      <c r="B26" s="6" t="n">
        <v>3578861</v>
      </c>
    </row>
    <row r="27" spans="1:3">
      <c r="A27" s="4" t="s">
        <v>599</v>
      </c>
      <c r="B27" s="6" t="n">
        <v>707598</v>
      </c>
    </row>
    <row r="28" spans="1:3">
      <c r="A28" s="4" t="s">
        <v>600</v>
      </c>
      <c r="B28" s="6" t="n">
        <v>94226</v>
      </c>
    </row>
    <row r="29" spans="1:3">
      <c r="A29" s="4" t="s">
        <v>546</v>
      </c>
      <c r="B29" s="6" t="n">
        <v>540</v>
      </c>
    </row>
    <row r="30" spans="1:3">
      <c r="A30" s="4" t="s">
        <v>601</v>
      </c>
      <c r="B30" s="5" t="n">
        <v>29660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02</v>
      </c>
      <c r="B1" s="2" t="s">
        <v>1</v>
      </c>
    </row>
    <row r="2" spans="1:3">
      <c r="B2" s="2" t="s">
        <v>2</v>
      </c>
      <c r="C2" s="2" t="s">
        <v>41</v>
      </c>
    </row>
    <row r="3" spans="1:3">
      <c r="A3" s="4" t="s">
        <v>595</v>
      </c>
      <c r="C3" s="6" t="n">
        <v>13566551</v>
      </c>
    </row>
    <row r="4" spans="1:3">
      <c r="A4" s="4" t="s">
        <v>603</v>
      </c>
      <c r="B4" s="7" t="n">
        <v>0.0001</v>
      </c>
      <c r="C4" s="7" t="n">
        <v>0.0001</v>
      </c>
    </row>
    <row r="5" spans="1:3">
      <c r="A5" s="4" t="s">
        <v>596</v>
      </c>
    </row>
    <row r="6" spans="1:3">
      <c r="A6" s="4" t="s">
        <v>371</v>
      </c>
      <c r="B6" s="4" t="s">
        <v>372</v>
      </c>
    </row>
    <row r="7" spans="1:3">
      <c r="A7" s="4" t="s">
        <v>595</v>
      </c>
      <c r="B7" s="6" t="n">
        <v>3388078</v>
      </c>
    </row>
    <row r="8" spans="1:3">
      <c r="A8" s="4" t="s">
        <v>603</v>
      </c>
      <c r="B8" s="9" t="n">
        <v>0.29</v>
      </c>
    </row>
    <row r="9" spans="1:3">
      <c r="A9" s="4" t="s">
        <v>604</v>
      </c>
      <c r="B9" s="5" t="n">
        <v>190783</v>
      </c>
    </row>
    <row r="10" spans="1:3">
      <c r="A10" s="4" t="s">
        <v>373</v>
      </c>
      <c r="B10" s="6" t="n">
        <v>3578861</v>
      </c>
    </row>
    <row r="11" spans="1:3">
      <c r="A11" s="4" t="s">
        <v>605</v>
      </c>
      <c r="B11" s="5" t="n">
        <v>17677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606</v>
      </c>
      <c r="B1" s="2" t="s">
        <v>1</v>
      </c>
    </row>
    <row r="2" spans="1:4">
      <c r="B2" s="2" t="s">
        <v>2</v>
      </c>
      <c r="C2" s="2" t="s">
        <v>41</v>
      </c>
      <c r="D2" s="2" t="s">
        <v>385</v>
      </c>
    </row>
    <row r="3" spans="1:4">
      <c r="A3" s="4" t="s">
        <v>79</v>
      </c>
      <c r="B3" s="7" t="n">
        <v>0.0001</v>
      </c>
      <c r="C3" s="7" t="n">
        <v>0.0001</v>
      </c>
    </row>
    <row r="4" spans="1:4">
      <c r="A4" s="4" t="s">
        <v>80</v>
      </c>
      <c r="B4" s="6" t="n">
        <v>560000000</v>
      </c>
      <c r="C4" s="6" t="n">
        <v>560000000</v>
      </c>
    </row>
    <row r="5" spans="1:4">
      <c r="A5" s="4" t="s">
        <v>81</v>
      </c>
      <c r="B5" s="6" t="n">
        <v>515124596</v>
      </c>
      <c r="C5" s="6" t="n">
        <v>415610809</v>
      </c>
    </row>
    <row r="6" spans="1:4">
      <c r="A6" s="4" t="s">
        <v>124</v>
      </c>
      <c r="B6" s="6" t="n">
        <v>100000</v>
      </c>
    </row>
    <row r="7" spans="1:4">
      <c r="A7" s="4" t="s">
        <v>125</v>
      </c>
      <c r="B7" s="5" t="n">
        <v>28980</v>
      </c>
      <c r="C7" s="5" t="n">
        <v>156065</v>
      </c>
    </row>
    <row r="8" spans="1:4">
      <c r="A8" s="4" t="s">
        <v>595</v>
      </c>
      <c r="C8" s="6" t="n">
        <v>13566551</v>
      </c>
    </row>
    <row r="9" spans="1:4">
      <c r="A9" s="4" t="s">
        <v>607</v>
      </c>
      <c r="C9" s="5" t="n">
        <v>927714</v>
      </c>
    </row>
    <row r="10" spans="1:4">
      <c r="A10" s="4" t="s">
        <v>143</v>
      </c>
      <c r="B10" s="6" t="n">
        <v>-4050000</v>
      </c>
    </row>
    <row r="11" spans="1:4">
      <c r="A11" s="4" t="s">
        <v>82</v>
      </c>
      <c r="B11" s="7" t="n">
        <v>0.0001</v>
      </c>
      <c r="C11" s="7" t="n">
        <v>0.0001</v>
      </c>
    </row>
    <row r="12" spans="1:4">
      <c r="A12" s="4" t="s">
        <v>83</v>
      </c>
      <c r="B12" s="6" t="n">
        <v>50000000</v>
      </c>
      <c r="C12" s="6" t="n">
        <v>50000000</v>
      </c>
    </row>
    <row r="13" spans="1:4">
      <c r="A13" s="4" t="s">
        <v>84</v>
      </c>
      <c r="B13" s="6" t="n">
        <v>4350000</v>
      </c>
      <c r="C13" s="6" t="n">
        <v>11850000</v>
      </c>
    </row>
    <row r="14" spans="1:4">
      <c r="A14" s="4" t="s">
        <v>126</v>
      </c>
      <c r="C14" s="6" t="n">
        <v>10000000</v>
      </c>
    </row>
    <row r="15" spans="1:4">
      <c r="A15" s="4" t="s">
        <v>608</v>
      </c>
      <c r="B15" s="6" t="n">
        <v>23000000</v>
      </c>
      <c r="C15" s="6" t="n">
        <v>23000000</v>
      </c>
    </row>
    <row r="16" spans="1:4">
      <c r="A16" s="4" t="s">
        <v>609</v>
      </c>
      <c r="B16" s="6" t="n">
        <v>85000000</v>
      </c>
    </row>
    <row r="17" spans="1:4">
      <c r="A17" s="4" t="s">
        <v>130</v>
      </c>
      <c r="B17" s="6" t="n">
        <v>5416551</v>
      </c>
    </row>
    <row r="18" spans="1:4">
      <c r="A18" s="4" t="s">
        <v>128</v>
      </c>
      <c r="B18" s="6" t="n">
        <v>596249</v>
      </c>
    </row>
    <row r="19" spans="1:4">
      <c r="A19" s="4" t="s">
        <v>141</v>
      </c>
      <c r="B19" s="6" t="n">
        <v>12150987</v>
      </c>
    </row>
    <row r="20" spans="1:4">
      <c r="A20" s="4" t="s">
        <v>610</v>
      </c>
      <c r="B20" s="5" t="n">
        <v>3664274</v>
      </c>
    </row>
    <row r="21" spans="1:4">
      <c r="A21" s="4" t="s">
        <v>578</v>
      </c>
    </row>
    <row r="22" spans="1:4">
      <c r="A22" s="4" t="s">
        <v>611</v>
      </c>
      <c r="B22" s="6" t="n">
        <v>1000000</v>
      </c>
    </row>
    <row r="23" spans="1:4">
      <c r="A23" s="4" t="s">
        <v>126</v>
      </c>
      <c r="B23" s="6" t="n">
        <v>10000000</v>
      </c>
    </row>
    <row r="24" spans="1:4">
      <c r="A24" s="4" t="s">
        <v>612</v>
      </c>
      <c r="D24" s="6" t="n">
        <v>-7000000</v>
      </c>
    </row>
    <row r="25" spans="1:4">
      <c r="A25" s="4" t="s">
        <v>613</v>
      </c>
    </row>
    <row r="26" spans="1:4">
      <c r="A26" s="4" t="s">
        <v>611</v>
      </c>
      <c r="D26" s="6" t="n">
        <v>3200000</v>
      </c>
    </row>
    <row r="27" spans="1:4">
      <c r="A27" s="4" t="s">
        <v>126</v>
      </c>
      <c r="D27" s="6" t="n">
        <v>32000000</v>
      </c>
    </row>
    <row r="28" spans="1:4">
      <c r="A28" s="4" t="s">
        <v>614</v>
      </c>
    </row>
    <row r="29" spans="1:4">
      <c r="A29" s="4" t="s">
        <v>588</v>
      </c>
      <c r="D29" s="4" t="s">
        <v>615</v>
      </c>
    </row>
    <row r="30" spans="1:4">
      <c r="A30" s="4" t="s">
        <v>616</v>
      </c>
      <c r="D30" s="6" t="n">
        <v>50000</v>
      </c>
    </row>
    <row r="31" spans="1:4">
      <c r="A31" s="4" t="s">
        <v>617</v>
      </c>
      <c r="D31" s="5" t="n">
        <v>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8</v>
      </c>
      <c r="B1" s="2" t="s">
        <v>1</v>
      </c>
    </row>
    <row r="2" spans="1:3">
      <c r="B2" s="2" t="s">
        <v>41</v>
      </c>
      <c r="C2" s="2" t="s">
        <v>385</v>
      </c>
    </row>
    <row r="3" spans="1:3">
      <c r="A3" s="3" t="s">
        <v>231</v>
      </c>
    </row>
    <row r="4" spans="1:3">
      <c r="A4" s="4" t="s">
        <v>619</v>
      </c>
      <c r="B4" s="4" t="s">
        <v>620</v>
      </c>
      <c r="C4" s="4" t="s">
        <v>620</v>
      </c>
    </row>
    <row r="5" spans="1:3">
      <c r="A5" s="4" t="s">
        <v>621</v>
      </c>
      <c r="B5" s="4" t="s">
        <v>622</v>
      </c>
      <c r="C5" s="4" t="s">
        <v>622</v>
      </c>
    </row>
    <row r="6" spans="1:3">
      <c r="A6" s="4" t="s">
        <v>623</v>
      </c>
      <c r="B6" s="4" t="s">
        <v>624</v>
      </c>
      <c r="C6" s="4" t="s">
        <v>624</v>
      </c>
    </row>
    <row r="7" spans="1:3">
      <c r="A7" s="4" t="s">
        <v>625</v>
      </c>
      <c r="B7" s="4" t="s">
        <v>626</v>
      </c>
      <c r="C7" s="4" t="s">
        <v>626</v>
      </c>
    </row>
    <row r="8" spans="1:3">
      <c r="A8" s="4" t="s">
        <v>627</v>
      </c>
      <c r="B8" s="4" t="s">
        <v>628</v>
      </c>
      <c r="C8" s="4" t="s">
        <v>6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9</v>
      </c>
      <c r="B1" s="2" t="s">
        <v>1</v>
      </c>
    </row>
    <row r="2" spans="1:3">
      <c r="B2" s="2" t="s">
        <v>2</v>
      </c>
      <c r="C2" s="2" t="s">
        <v>41</v>
      </c>
    </row>
    <row r="3" spans="1:3">
      <c r="A3" s="4" t="s">
        <v>630</v>
      </c>
      <c r="B3" s="5" t="n">
        <v>-3057241</v>
      </c>
      <c r="C3" s="5" t="n">
        <v>-1076930</v>
      </c>
    </row>
    <row r="4" spans="1:3">
      <c r="A4" s="4" t="s">
        <v>60</v>
      </c>
      <c r="C4" s="6" t="n">
        <v>750579</v>
      </c>
    </row>
    <row r="5" spans="1:3">
      <c r="A5" s="4" t="s">
        <v>97</v>
      </c>
      <c r="B5" s="6" t="n">
        <v>28990</v>
      </c>
      <c r="C5" s="6" t="n">
        <v>346940</v>
      </c>
    </row>
    <row r="6" spans="1:3">
      <c r="A6" s="4" t="s">
        <v>631</v>
      </c>
      <c r="B6" s="6" t="n">
        <v>-397923</v>
      </c>
      <c r="C6" s="4" t="s">
        <v>58</v>
      </c>
    </row>
    <row r="7" spans="1:3">
      <c r="A7" s="4" t="s">
        <v>632</v>
      </c>
      <c r="B7" s="6" t="n">
        <v>3422228</v>
      </c>
      <c r="C7" s="6" t="n">
        <v>413977</v>
      </c>
    </row>
    <row r="8" spans="1:3">
      <c r="A8" s="4" t="s">
        <v>633</v>
      </c>
    </row>
    <row r="9" spans="1:3">
      <c r="A9" s="4" t="s">
        <v>630</v>
      </c>
      <c r="B9" s="6" t="n">
        <v>-3057241</v>
      </c>
      <c r="C9" s="6" t="n">
        <v>-1076937</v>
      </c>
    </row>
    <row r="10" spans="1:3">
      <c r="A10" s="4" t="s">
        <v>634</v>
      </c>
      <c r="B10" s="4" t="s">
        <v>58</v>
      </c>
      <c r="C10" s="4" t="s">
        <v>58</v>
      </c>
    </row>
    <row r="11" spans="1:3">
      <c r="A11" s="4" t="s">
        <v>60</v>
      </c>
      <c r="B11" s="4" t="s">
        <v>58</v>
      </c>
      <c r="C11" s="6" t="n">
        <v>750579</v>
      </c>
    </row>
    <row r="12" spans="1:3">
      <c r="A12" s="4" t="s">
        <v>97</v>
      </c>
      <c r="B12" s="6" t="n">
        <v>28990</v>
      </c>
      <c r="C12" s="6" t="n">
        <v>346940</v>
      </c>
    </row>
    <row r="13" spans="1:3">
      <c r="A13" s="4" t="s">
        <v>631</v>
      </c>
      <c r="B13" s="4" t="s">
        <v>58</v>
      </c>
      <c r="C13" s="4" t="s">
        <v>58</v>
      </c>
    </row>
    <row r="14" spans="1:3">
      <c r="A14" s="4" t="s">
        <v>635</v>
      </c>
      <c r="B14" s="4" t="s">
        <v>58</v>
      </c>
      <c r="C14" s="6" t="n">
        <v>190000</v>
      </c>
    </row>
    <row r="15" spans="1:3">
      <c r="A15" s="4" t="s">
        <v>636</v>
      </c>
      <c r="B15" s="6" t="n">
        <v>3028251</v>
      </c>
      <c r="C15" s="6" t="n">
        <v>-210592</v>
      </c>
    </row>
    <row r="16" spans="1:3">
      <c r="A16" s="4" t="s">
        <v>632</v>
      </c>
      <c r="B16" s="5" t="n">
        <v>3422228</v>
      </c>
      <c r="C16" s="5" t="n">
        <v>4139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7</v>
      </c>
      <c r="B1" s="2" t="s">
        <v>2</v>
      </c>
      <c r="C1" s="2" t="s">
        <v>41</v>
      </c>
    </row>
    <row r="2" spans="1:3">
      <c r="A2" s="3" t="s">
        <v>231</v>
      </c>
    </row>
    <row r="3" spans="1:3">
      <c r="A3" s="4" t="s">
        <v>632</v>
      </c>
      <c r="B3" s="5" t="n">
        <v>3422228</v>
      </c>
      <c r="C3" s="5" t="n">
        <v>4139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41</v>
      </c>
    </row>
    <row r="3" spans="1:3">
      <c r="A3" s="4" t="s">
        <v>107</v>
      </c>
      <c r="B3" s="5" t="n">
        <v>-4134959</v>
      </c>
      <c r="C3" s="5" t="n">
        <v>-1076930</v>
      </c>
    </row>
    <row r="4" spans="1:3">
      <c r="A4" s="4" t="s">
        <v>109</v>
      </c>
      <c r="B4" s="5" t="n">
        <v>-3057241</v>
      </c>
      <c r="C4" s="5" t="n">
        <v>-1076930</v>
      </c>
    </row>
    <row r="5" spans="1:3">
      <c r="A5" s="4" t="s">
        <v>111</v>
      </c>
      <c r="B5" s="7" t="n">
        <v>-0.0053</v>
      </c>
      <c r="C5" s="7" t="n">
        <v>-0.0027</v>
      </c>
    </row>
    <row r="6" spans="1:3">
      <c r="A6" s="4" t="s">
        <v>112</v>
      </c>
      <c r="B6" s="7" t="n">
        <v>-0.0062</v>
      </c>
      <c r="C6" s="7" t="n">
        <v>-0.0027</v>
      </c>
    </row>
    <row r="7" spans="1:3">
      <c r="A7" s="4" t="s">
        <v>113</v>
      </c>
      <c r="B7" s="6" t="n">
        <v>493439072</v>
      </c>
      <c r="C7" s="6" t="n">
        <v>392843133</v>
      </c>
    </row>
    <row r="8" spans="1:3">
      <c r="A8" s="4" t="s">
        <v>639</v>
      </c>
    </row>
    <row r="9" spans="1:3">
      <c r="A9" s="4" t="s">
        <v>107</v>
      </c>
      <c r="B9" s="5" t="n">
        <v>-6138284</v>
      </c>
      <c r="C9" s="5" t="n">
        <v>-1205002</v>
      </c>
    </row>
    <row r="10" spans="1:3">
      <c r="A10" s="4" t="s">
        <v>640</v>
      </c>
      <c r="B10" s="6" t="n">
        <v>1077706</v>
      </c>
      <c r="C10" s="6" t="n">
        <v>128073</v>
      </c>
    </row>
    <row r="11" spans="1:3">
      <c r="A11" s="4" t="s">
        <v>109</v>
      </c>
      <c r="B11" s="5" t="n">
        <v>-5060579</v>
      </c>
      <c r="C11" s="5" t="n">
        <v>-1076929</v>
      </c>
    </row>
    <row r="12" spans="1:3">
      <c r="A12" s="4" t="s">
        <v>111</v>
      </c>
      <c r="B12" s="7" t="n">
        <v>0.0124</v>
      </c>
      <c r="C12" s="8" t="n">
        <v>-0.003</v>
      </c>
    </row>
    <row r="13" spans="1:3">
      <c r="A13" s="4" t="s">
        <v>641</v>
      </c>
      <c r="B13" s="10" t="n">
        <v>0.0021</v>
      </c>
      <c r="C13" s="10" t="n">
        <v>0.0003</v>
      </c>
    </row>
    <row r="14" spans="1:3">
      <c r="A14" s="4" t="s">
        <v>112</v>
      </c>
      <c r="B14" s="7" t="n">
        <v>0.0103</v>
      </c>
      <c r="C14" s="7" t="n">
        <v>-0.0027</v>
      </c>
    </row>
    <row r="15" spans="1:3">
      <c r="A15" s="4" t="s">
        <v>113</v>
      </c>
      <c r="B15" s="6" t="n">
        <v>489360474</v>
      </c>
      <c r="C15" s="6" t="n">
        <v>4018785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2</v>
      </c>
      <c r="B1" s="2" t="s">
        <v>1</v>
      </c>
    </row>
    <row r="2" spans="1:3">
      <c r="B2" s="2" t="s">
        <v>2</v>
      </c>
      <c r="C2" s="2" t="s">
        <v>41</v>
      </c>
    </row>
    <row r="3" spans="1:3">
      <c r="A3" s="3" t="s">
        <v>643</v>
      </c>
    </row>
    <row r="4" spans="1:3">
      <c r="A4" s="4" t="s">
        <v>644</v>
      </c>
      <c r="B4" s="6" t="n">
        <v>12076830</v>
      </c>
      <c r="C4" s="6" t="n">
        <v>12076830</v>
      </c>
    </row>
    <row r="5" spans="1:3">
      <c r="A5" s="4" t="s">
        <v>645</v>
      </c>
      <c r="B5" s="10" t="n">
        <v>0.0485</v>
      </c>
      <c r="C5" s="10" t="n">
        <v>0.0485</v>
      </c>
    </row>
    <row r="6" spans="1:3">
      <c r="A6" s="4" t="s">
        <v>646</v>
      </c>
      <c r="B6" s="4" t="s">
        <v>58</v>
      </c>
      <c r="C6" s="6" t="n">
        <v>9551170</v>
      </c>
    </row>
    <row r="7" spans="1:3">
      <c r="A7" s="4" t="s">
        <v>647</v>
      </c>
      <c r="B7" s="4" t="s">
        <v>58</v>
      </c>
      <c r="C7" s="10" t="n">
        <v>0.184</v>
      </c>
    </row>
    <row r="8" spans="1:3">
      <c r="A8" s="4" t="s">
        <v>648</v>
      </c>
      <c r="B8" s="6" t="n">
        <v>-69419</v>
      </c>
      <c r="C8" s="6" t="n">
        <v>4376830</v>
      </c>
    </row>
    <row r="9" spans="1:3">
      <c r="A9" s="4" t="s">
        <v>649</v>
      </c>
      <c r="B9" s="7" t="n">
        <v>0.034</v>
      </c>
      <c r="C9" s="7" t="n">
        <v>0.0583</v>
      </c>
    </row>
    <row r="10" spans="1:3">
      <c r="A10" s="4" t="s">
        <v>650</v>
      </c>
      <c r="B10" s="6" t="n">
        <v>596249</v>
      </c>
      <c r="C10" s="6" t="n">
        <v>3450000</v>
      </c>
    </row>
    <row r="11" spans="1:3">
      <c r="A11" s="4" t="s">
        <v>651</v>
      </c>
      <c r="B11" s="10" t="n">
        <v>0.034</v>
      </c>
      <c r="C11" s="10" t="n">
        <v>0.034</v>
      </c>
    </row>
    <row r="12" spans="1:3">
      <c r="A12" s="4" t="s">
        <v>652</v>
      </c>
      <c r="B12" s="4" t="s">
        <v>58</v>
      </c>
      <c r="C12" s="4" t="s">
        <v>58</v>
      </c>
    </row>
    <row r="13" spans="1:3">
      <c r="A13" s="4" t="s">
        <v>653</v>
      </c>
      <c r="B13" s="4" t="s">
        <v>58</v>
      </c>
      <c r="C13" s="4" t="s">
        <v>58</v>
      </c>
    </row>
    <row r="14" spans="1:3">
      <c r="A14" s="4" t="s">
        <v>654</v>
      </c>
      <c r="B14" s="6" t="n">
        <v>11550000</v>
      </c>
      <c r="C14" s="6" t="n">
        <v>12076830</v>
      </c>
    </row>
    <row r="15" spans="1:3">
      <c r="A15" s="4" t="s">
        <v>655</v>
      </c>
      <c r="B15" s="10" t="n">
        <v>0.08690000000000001</v>
      </c>
      <c r="C15" s="10" t="n">
        <v>0.04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656</v>
      </c>
      <c r="B1" s="2" t="s">
        <v>1</v>
      </c>
    </row>
    <row r="2" spans="1:2">
      <c r="B2" s="2" t="s">
        <v>657</v>
      </c>
    </row>
    <row r="3" spans="1:2">
      <c r="A3" s="3" t="s">
        <v>658</v>
      </c>
    </row>
    <row r="4" spans="1:2">
      <c r="A4" s="4" t="s">
        <v>659</v>
      </c>
      <c r="B4" s="6" t="n">
        <v>144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0</v>
      </c>
      <c r="B1" s="2" t="s">
        <v>1</v>
      </c>
    </row>
    <row r="2" spans="1:3">
      <c r="B2" s="2" t="s">
        <v>2</v>
      </c>
      <c r="C2" s="2" t="s">
        <v>41</v>
      </c>
    </row>
    <row r="3" spans="1:3">
      <c r="A3" s="3" t="s">
        <v>190</v>
      </c>
    </row>
    <row r="4" spans="1:3">
      <c r="A4" s="4" t="s">
        <v>661</v>
      </c>
      <c r="B4" s="6" t="n">
        <v>26582759</v>
      </c>
      <c r="C4" s="6" t="n">
        <v>32999310</v>
      </c>
    </row>
    <row r="5" spans="1:3">
      <c r="A5" s="4" t="s">
        <v>662</v>
      </c>
      <c r="B5" s="7" t="n">
        <v>0.025</v>
      </c>
      <c r="C5" s="7" t="n">
        <v>0.026</v>
      </c>
    </row>
    <row r="6" spans="1:3">
      <c r="A6" s="4" t="s">
        <v>663</v>
      </c>
      <c r="B6" s="4" t="s">
        <v>58</v>
      </c>
      <c r="C6" s="4" t="s">
        <v>58</v>
      </c>
    </row>
    <row r="7" spans="1:3">
      <c r="A7" s="4" t="s">
        <v>664</v>
      </c>
      <c r="B7" s="4" t="s">
        <v>58</v>
      </c>
      <c r="C7" s="4" t="s">
        <v>58</v>
      </c>
    </row>
    <row r="8" spans="1:3">
      <c r="A8" s="4" t="s">
        <v>665</v>
      </c>
      <c r="B8" s="6" t="n">
        <v>5416551</v>
      </c>
      <c r="C8" s="6" t="n">
        <v>6416551</v>
      </c>
    </row>
    <row r="9" spans="1:3">
      <c r="A9" s="4" t="s">
        <v>568</v>
      </c>
      <c r="B9" s="7" t="n">
        <v>0.025</v>
      </c>
      <c r="C9" s="7" t="n">
        <v>0.025</v>
      </c>
    </row>
    <row r="10" spans="1:3">
      <c r="A10" s="4" t="s">
        <v>666</v>
      </c>
      <c r="B10" s="4" t="s">
        <v>58</v>
      </c>
      <c r="C10" s="4" t="s">
        <v>58</v>
      </c>
    </row>
    <row r="11" spans="1:3">
      <c r="A11" s="4" t="s">
        <v>667</v>
      </c>
      <c r="B11" s="4" t="s">
        <v>58</v>
      </c>
      <c r="C11" s="4" t="s">
        <v>58</v>
      </c>
    </row>
    <row r="12" spans="1:3">
      <c r="A12" s="4" t="s">
        <v>668</v>
      </c>
      <c r="B12" s="6" t="n">
        <v>21166208</v>
      </c>
      <c r="C12" s="6" t="n">
        <v>26582759</v>
      </c>
    </row>
    <row r="13" spans="1:3">
      <c r="A13" s="4" t="s">
        <v>669</v>
      </c>
      <c r="B13" s="7" t="n">
        <v>0.206</v>
      </c>
      <c r="C13" s="7" t="n">
        <v>0.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0"/>
  </cols>
  <sheetData>
    <row r="1" spans="1:2">
      <c r="A1" s="1" t="s">
        <v>670</v>
      </c>
      <c r="B1" s="2" t="s">
        <v>1</v>
      </c>
    </row>
    <row r="2" spans="1:2">
      <c r="B2" s="2" t="s">
        <v>671</v>
      </c>
    </row>
    <row r="3" spans="1:2">
      <c r="A3" s="4" t="s">
        <v>672</v>
      </c>
    </row>
    <row r="4" spans="1:2">
      <c r="A4" s="4" t="s">
        <v>588</v>
      </c>
      <c r="B4" s="4" t="s">
        <v>579</v>
      </c>
    </row>
    <row r="5" spans="1:2">
      <c r="A5" s="4" t="s">
        <v>673</v>
      </c>
      <c r="B5" s="6" t="n">
        <v>43332412</v>
      </c>
    </row>
    <row r="6" spans="1:2">
      <c r="A6" s="4" t="s">
        <v>674</v>
      </c>
      <c r="B6" s="6" t="n">
        <v>10833103</v>
      </c>
    </row>
    <row r="7" spans="1:2">
      <c r="A7" s="4" t="s">
        <v>675</v>
      </c>
      <c r="B7" s="4" t="s">
        <v>676</v>
      </c>
    </row>
    <row r="8" spans="1:2">
      <c r="A8" s="4" t="s">
        <v>677</v>
      </c>
      <c r="B8" s="8" t="n">
        <v>0.025</v>
      </c>
    </row>
    <row r="9" spans="1:2">
      <c r="A9" s="4" t="s">
        <v>678</v>
      </c>
    </row>
    <row r="10" spans="1:2">
      <c r="A10" s="4" t="s">
        <v>588</v>
      </c>
      <c r="B10" s="4" t="s">
        <v>615</v>
      </c>
    </row>
    <row r="11" spans="1:2">
      <c r="A11" s="4" t="s">
        <v>673</v>
      </c>
      <c r="B11" s="6" t="n">
        <v>250000</v>
      </c>
    </row>
    <row r="12" spans="1:2">
      <c r="A12" s="4" t="s">
        <v>675</v>
      </c>
      <c r="B12" s="4" t="s">
        <v>679</v>
      </c>
    </row>
    <row r="13" spans="1:2">
      <c r="A13" s="4" t="s">
        <v>677</v>
      </c>
      <c r="B13" s="9" t="n">
        <v>0.75</v>
      </c>
    </row>
    <row r="14" spans="1:2">
      <c r="A14" s="4" t="s">
        <v>680</v>
      </c>
    </row>
    <row r="15" spans="1:2">
      <c r="A15" s="4" t="s">
        <v>588</v>
      </c>
      <c r="B15" s="4" t="s">
        <v>615</v>
      </c>
    </row>
    <row r="16" spans="1:2">
      <c r="A16" s="4" t="s">
        <v>673</v>
      </c>
      <c r="B16" s="6" t="n">
        <v>250000</v>
      </c>
    </row>
    <row r="17" spans="1:2">
      <c r="A17" s="4" t="s">
        <v>674</v>
      </c>
      <c r="B17" s="6" t="n">
        <v>250000</v>
      </c>
    </row>
    <row r="18" spans="1:2">
      <c r="A18" s="4" t="s">
        <v>675</v>
      </c>
      <c r="B18" s="4" t="s">
        <v>679</v>
      </c>
    </row>
    <row r="19" spans="1:2">
      <c r="A19" s="4" t="s">
        <v>677</v>
      </c>
      <c r="B19" s="9" t="n">
        <v>0.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81</v>
      </c>
      <c r="B1" s="2" t="s">
        <v>1</v>
      </c>
    </row>
    <row r="2" spans="1:2">
      <c r="B2" s="2" t="s">
        <v>362</v>
      </c>
    </row>
    <row r="3" spans="1:2">
      <c r="A3" s="4" t="s">
        <v>371</v>
      </c>
      <c r="B3" s="4" t="s">
        <v>682</v>
      </c>
    </row>
    <row r="4" spans="1:2">
      <c r="A4" s="4" t="s">
        <v>683</v>
      </c>
      <c r="B4" s="5" t="n">
        <v>408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4:48Z</dcterms:created>
  <dcterms:modified xmlns:dcterms="http://purl.org/dc/terms/" xmlns:xsi="http://www.w3.org/2001/XMLSchema-instance" xsi:type="dcterms:W3CDTF">2019-11-19T16:04:48Z</dcterms:modified>
</cp:coreProperties>
</file>